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LOANS FROM STOCKHOLDERS" sheetId="13" state="visible" r:id="rId13"/>
    <sheet xmlns:r="http://schemas.openxmlformats.org/officeDocument/2006/relationships" name="SIGNIFICANT TRANSACTIONS" sheetId="14" state="visible" r:id="rId14"/>
    <sheet xmlns:r="http://schemas.openxmlformats.org/officeDocument/2006/relationships" name="COMMITMENTS AND CONTINGENT LIAB" sheetId="15" state="visible" r:id="rId15"/>
    <sheet xmlns:r="http://schemas.openxmlformats.org/officeDocument/2006/relationships" name="LEASE AGREEMENT" sheetId="16" state="visible" r:id="rId16"/>
    <sheet xmlns:r="http://schemas.openxmlformats.org/officeDocument/2006/relationships" name="FINANCE (INCOME) EXPENSES, NET" sheetId="17" state="visible" r:id="rId17"/>
    <sheet xmlns:r="http://schemas.openxmlformats.org/officeDocument/2006/relationships" name="COMMON STOCK AND WARRANTS WITH-" sheetId="18" state="visible" r:id="rId18"/>
    <sheet xmlns:r="http://schemas.openxmlformats.org/officeDocument/2006/relationships" name="RESEARCH AND DEVELOPMENT EXPENS" sheetId="19" state="visible" r:id="rId19"/>
    <sheet xmlns:r="http://schemas.openxmlformats.org/officeDocument/2006/relationships" name="GENERAL AND ADMINISTRATIVE EXPE" sheetId="20" state="visible" r:id="rId20"/>
    <sheet xmlns:r="http://schemas.openxmlformats.org/officeDocument/2006/relationships" name="INCOME TAX" sheetId="21" state="visible" r:id="rId21"/>
    <sheet xmlns:r="http://schemas.openxmlformats.org/officeDocument/2006/relationships" name="RELATED PART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IGNIFICANT TRANSACTIONS (Table" sheetId="27" state="visible" r:id="rId27"/>
    <sheet xmlns:r="http://schemas.openxmlformats.org/officeDocument/2006/relationships" name="LEASE AGREEMENT (Tables)" sheetId="28" state="visible" r:id="rId28"/>
    <sheet xmlns:r="http://schemas.openxmlformats.org/officeDocument/2006/relationships" name="FINANCE (INCOME) EXPENSES, NET " sheetId="29" state="visible" r:id="rId29"/>
    <sheet xmlns:r="http://schemas.openxmlformats.org/officeDocument/2006/relationships" name="COMMON STOCK AND WARRANTS WIT_2"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INCOME TAX (Tables)" sheetId="33" state="visible" r:id="rId33"/>
    <sheet xmlns:r="http://schemas.openxmlformats.org/officeDocument/2006/relationships" name="GENERAL (Details Narrative)" sheetId="34" state="visible" r:id="rId34"/>
    <sheet xmlns:r="http://schemas.openxmlformats.org/officeDocument/2006/relationships" name="SCHEDULE OF OFFICIAL EXCHANGE R" sheetId="35" state="visible" r:id="rId35"/>
    <sheet xmlns:r="http://schemas.openxmlformats.org/officeDocument/2006/relationships" name="SCHEDULE OF RESTRICT CASH BALAN" sheetId="36" state="visible" r:id="rId36"/>
    <sheet xmlns:r="http://schemas.openxmlformats.org/officeDocument/2006/relationships" name="SCHEDULE OF PROPERTY AND EQUIPM" sheetId="37" state="visible" r:id="rId37"/>
    <sheet xmlns:r="http://schemas.openxmlformats.org/officeDocument/2006/relationships" name="SCHEDULE OF ANTIDILUTIVE NET LO" sheetId="38" state="visible" r:id="rId38"/>
    <sheet xmlns:r="http://schemas.openxmlformats.org/officeDocument/2006/relationships" name="SCHEDULE OF ASSETS AND LIABILIT" sheetId="39" state="visible" r:id="rId39"/>
    <sheet xmlns:r="http://schemas.openxmlformats.org/officeDocument/2006/relationships" name="SCHEDULE OF ASSETS AND LIABIL_2" sheetId="40" state="visible" r:id="rId40"/>
    <sheet xmlns:r="http://schemas.openxmlformats.org/officeDocument/2006/relationships" name="SUMMARY OF SIGNIFICANT ACCOUN_4" sheetId="41" state="visible" r:id="rId41"/>
    <sheet xmlns:r="http://schemas.openxmlformats.org/officeDocument/2006/relationships" name="LOANS FROM STOCKHOLDERS (Detail" sheetId="42" state="visible" r:id="rId42"/>
    <sheet xmlns:r="http://schemas.openxmlformats.org/officeDocument/2006/relationships" name="SCHEDULE OF RECONCILIATION OF T" sheetId="43" state="visible" r:id="rId43"/>
    <sheet xmlns:r="http://schemas.openxmlformats.org/officeDocument/2006/relationships" name="SCHEDULE OF RECONCILIATION OF_2" sheetId="44" state="visible" r:id="rId44"/>
    <sheet xmlns:r="http://schemas.openxmlformats.org/officeDocument/2006/relationships" name="SIGNIFICANT TRANSACTIONS (Detai" sheetId="45" state="visible" r:id="rId45"/>
    <sheet xmlns:r="http://schemas.openxmlformats.org/officeDocument/2006/relationships" name="COMMITMENTS AND CONTINGENT LI_2" sheetId="46" state="visible" r:id="rId46"/>
    <sheet xmlns:r="http://schemas.openxmlformats.org/officeDocument/2006/relationships" name="SCHEDULE OF OPERATING LEASE (De" sheetId="47" state="visible" r:id="rId47"/>
    <sheet xmlns:r="http://schemas.openxmlformats.org/officeDocument/2006/relationships" name="SCHEDULE OF MATURITY ANALYSIS O" sheetId="48" state="visible" r:id="rId48"/>
    <sheet xmlns:r="http://schemas.openxmlformats.org/officeDocument/2006/relationships" name="SCHEDULE OF WEIGHTED AVERAGE RE" sheetId="49" state="visible" r:id="rId49"/>
    <sheet xmlns:r="http://schemas.openxmlformats.org/officeDocument/2006/relationships" name="LEASE AGREEMENT (Details Narrat" sheetId="50" state="visible" r:id="rId50"/>
    <sheet xmlns:r="http://schemas.openxmlformats.org/officeDocument/2006/relationships" name="SCHEDULE OF FINANCE EXPENSES (D" sheetId="51" state="visible" r:id="rId51"/>
    <sheet xmlns:r="http://schemas.openxmlformats.org/officeDocument/2006/relationships" name="SCHEDULE OF SHARE OPTION ACTIVI" sheetId="52" state="visible" r:id="rId52"/>
    <sheet xmlns:r="http://schemas.openxmlformats.org/officeDocument/2006/relationships" name="SCHEDULE OF ASSUMPTIONS USED TO" sheetId="53" state="visible" r:id="rId53"/>
    <sheet xmlns:r="http://schemas.openxmlformats.org/officeDocument/2006/relationships" name="SCHEDULE OF WARRANTS ACTIVITY (" sheetId="54" state="visible" r:id="rId54"/>
    <sheet xmlns:r="http://schemas.openxmlformats.org/officeDocument/2006/relationships" name="SCHEDULE OF TOTAL COMPENSATION " sheetId="55" state="visible" r:id="rId55"/>
    <sheet xmlns:r="http://schemas.openxmlformats.org/officeDocument/2006/relationships" name="COMMON STOCK AND WARRANTS WIT_3" sheetId="56" state="visible" r:id="rId56"/>
    <sheet xmlns:r="http://schemas.openxmlformats.org/officeDocument/2006/relationships" name="SCHEDULE OF RESEARCH AND DEVELO" sheetId="57" state="visible" r:id="rId57"/>
    <sheet xmlns:r="http://schemas.openxmlformats.org/officeDocument/2006/relationships" name="SCHEDULE OF GENERAL AND ADMINIS" sheetId="58" state="visible" r:id="rId58"/>
    <sheet xmlns:r="http://schemas.openxmlformats.org/officeDocument/2006/relationships" name="SCHEDULE OF INCOME TAX LOSS FOR" sheetId="59" state="visible" r:id="rId59"/>
    <sheet xmlns:r="http://schemas.openxmlformats.org/officeDocument/2006/relationships" name="SCHEDULE OF DEFERRED TAX ASSETS" sheetId="60" state="visible" r:id="rId60"/>
    <sheet xmlns:r="http://schemas.openxmlformats.org/officeDocument/2006/relationships" name="INCOME TAX (Details Narrative)" sheetId="61" state="visible" r:id="rId61"/>
    <sheet xmlns:r="http://schemas.openxmlformats.org/officeDocument/2006/relationships" name="RELATED PARTIES (Details Narra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000_);_(&quot;$ &quot;(#,##0.000)"/>
    <numFmt numFmtId="166" formatCode="_(&quot;$ &quot;#,##0_);_(&quot;$ &quot;(#,##0)"/>
    <numFmt numFmtId="167" formatCode="_(&quot;$ &quot;#,##0.00_);_(&quot;$ &quot;(#,##0.00)"/>
    <numFmt numFmtId="168" formatCode="#,##0.000_);(#,##0.000)"/>
    <numFmt numFmtId="169" formatCode="#,##0%_);(#,##0%)"/>
    <numFmt numFmtId="170" formatCode="#,##0.00%_);(#,##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374</t>
        </is>
      </c>
      <c r="C12" s="4" t="inlineStr">
        <is>
          <t xml:space="preserve"> </t>
        </is>
      </c>
      <c r="D12" s="4" t="inlineStr">
        <is>
          <t xml:space="preserve"> </t>
        </is>
      </c>
    </row>
    <row r="13">
      <c r="A13" s="4" t="inlineStr">
        <is>
          <t>Entity Registrant Name</t>
        </is>
      </c>
      <c r="B13" s="4" t="inlineStr">
        <is>
          <t>GLUCOTRACK,
INC.</t>
        </is>
      </c>
      <c r="C13" s="4" t="inlineStr">
        <is>
          <t xml:space="preserve"> </t>
        </is>
      </c>
      <c r="D13" s="4" t="inlineStr">
        <is>
          <t xml:space="preserve"> </t>
        </is>
      </c>
    </row>
    <row r="14">
      <c r="A14" s="4" t="inlineStr">
        <is>
          <t>Entity Central Index Key</t>
        </is>
      </c>
      <c r="B14" s="4" t="inlineStr">
        <is>
          <t>0001506983</t>
        </is>
      </c>
      <c r="C14" s="4" t="inlineStr">
        <is>
          <t xml:space="preserve"> </t>
        </is>
      </c>
      <c r="D14" s="4" t="inlineStr">
        <is>
          <t xml:space="preserve"> </t>
        </is>
      </c>
    </row>
    <row r="15">
      <c r="A15" s="4" t="inlineStr">
        <is>
          <t>Entity Tax Identification Number</t>
        </is>
      </c>
      <c r="B15" s="4" t="inlineStr">
        <is>
          <t>98-066893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01
                                            Route 17 North</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City or Town</t>
        </is>
      </c>
      <c r="B19" s="4" t="inlineStr">
        <is>
          <t>Rutherfor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070</t>
        </is>
      </c>
      <c r="C21" s="4" t="inlineStr">
        <is>
          <t xml:space="preserve"> </t>
        </is>
      </c>
      <c r="D21" s="4" t="inlineStr">
        <is>
          <t xml:space="preserve"> </t>
        </is>
      </c>
    </row>
    <row r="22">
      <c r="A22" s="4" t="inlineStr">
        <is>
          <t>City Area Code</t>
        </is>
      </c>
      <c r="B22" s="4" t="inlineStr">
        <is>
          <t>(201)</t>
        </is>
      </c>
      <c r="C22" s="4" t="inlineStr">
        <is>
          <t xml:space="preserve"> </t>
        </is>
      </c>
      <c r="D22" s="4" t="inlineStr">
        <is>
          <t xml:space="preserve"> </t>
        </is>
      </c>
    </row>
    <row r="23">
      <c r="A23" s="4" t="inlineStr">
        <is>
          <t>Local Phone Number</t>
        </is>
      </c>
      <c r="B23" s="4" t="inlineStr">
        <is>
          <t>842-7715</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GCT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6</v>
      </c>
    </row>
    <row r="36">
      <c r="A36" s="4" t="inlineStr">
        <is>
          <t>Entity Common Stock, Shares Outstanding</t>
        </is>
      </c>
      <c r="B36" s="4" t="inlineStr">
        <is>
          <t xml:space="preserve"> </t>
        </is>
      </c>
      <c r="C36" s="6" t="n">
        <v>25585853</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1</v>
      </c>
      <c r="C40" s="4" t="inlineStr">
        <is>
          <t xml:space="preserve"> </t>
        </is>
      </c>
      <c r="D40" s="4" t="inlineStr">
        <is>
          <t xml:space="preserve"> </t>
        </is>
      </c>
    </row>
    <row r="41">
      <c r="A41" s="4" t="inlineStr">
        <is>
          <t>Auditor Firm ID</t>
        </is>
      </c>
      <c r="B41" s="4" t="inlineStr">
        <is>
          <t>1375</t>
        </is>
      </c>
      <c r="C41" s="4" t="inlineStr">
        <is>
          <t xml:space="preserve"> </t>
        </is>
      </c>
      <c r="D41" s="4" t="inlineStr">
        <is>
          <t xml:space="preserve"> </t>
        </is>
      </c>
    </row>
    <row r="42">
      <c r="A42" s="4" t="inlineStr">
        <is>
          <t>Auditor Opinion [Text Block]</t>
        </is>
      </c>
      <c r="B42" s="4" t="inlineStr">
        <is>
          <t>We
have audited the accompanying consolidated balance sheets of Glucotrack Inc. a Delaware corporation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FAHN KANNE &amp; CO. GRANT THORNTON ISRAEL</t>
        </is>
      </c>
      <c r="C43" s="4" t="inlineStr">
        <is>
          <t xml:space="preserve"> </t>
        </is>
      </c>
      <c r="D43" s="4" t="inlineStr">
        <is>
          <t xml:space="preserve"> </t>
        </is>
      </c>
    </row>
    <row r="44">
      <c r="A44" s="4" t="inlineStr">
        <is>
          <t>Auditor Location</t>
        </is>
      </c>
      <c r="B44" s="4" t="inlineStr">
        <is>
          <t>Tel-Aviv,
    Israel</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The Company considers its primary cybersecurity risks
to be theft of intellectual property, theft of other business data, fraud or extortion, lack of access to its information systems, harm
to employees, harm to business partners, violation of privacy laws, potential reputational risk, and litigation or other legal risk if
a cybersecurity incident were to occur. It is difficult to assign a monetary materiality assessment to these risks or to the impact if
the Company were to sustain a breach of its systems. The Company’s approach to cybersecurity is based on the premise that any cybersecurity
incident could result in material harm to the Company. We have a cybersecurity and risk management processes in place to oversee risks
associated with cybersecurity and respond to emerging threats in a timely and effective manner. We monitor our systems to assess cybersecurity risks and threats. Managing
Material Risks &amp; Integrated Overall Risk Management We
have integrated Like
many companies, we make use of cloud-based solutions provided by several large service providers for critical information technology
infrastructure such as email and file storage. We do not maintain stand-alone servers for our email, file storage or other business applications.
In the normal course of our relationships with the providers of these services, we regularly monitor their message boards and other formal
and informal communications channels for signs of breaches of their systems. We also survey available public information for indications
that they have suffered a breach of their systems. Engage
Third Parties on Risk Management Our
Audit Committee has been designated with oversight responsibility for cybersecurity risks and our Chief Financial Officer is responsible
for managing our efforts in this area. Neither the Chief Financial Officer nor any member of the Audit Committee has relevant expertise
in cybersecurity. Recognizing the complexity and evolving nature of cybersecurity threats, the Company has retained an third-party technical
expert Oversee
Third Party Risk We
utilize various third-party software applications in the functioning of our core business. We conduct assessments of all third-party
providers and maintain ongoing reviews to ensure compliance with our cybersecurity standards. Our assessment of risks associated with
the use of third-party providers is part of our overall cybersecurity framework Risks
from Cybersecurity Threats We
face risk from cybersecurity threats that could have a material adverse effect on our business, financial condition, results of operations,
cash flows or reputation. For more information about the cybersecurity risks we face, see the risk factor entitled “ Security
threats to our information technology infrastructure could expose us to liability and damage our reputation and business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is aware of the critical nature of managing risks associated with cybersecurity threats, and recognizes the
significance of these threats to our operational integrity and stockholder confidence. Risk
Management Personnel We
utilize an out-sourced information technology (IT) network and cybersecurity compliance service provider, Windstar Technologies,
Inc. (“Windstar”) Windstar, under the supervision of our Chief Financial Officer, is responsible for developing and
implementing our information security program. Windstar provides managed IT network and cloud services, network, cyber and web
security services, cyber risk audits and compliance and penetration testing assessments. Board
of Directors Oversight Our Board is aware of the critical nature of managing risks associated with cybersecurity threats, and recognizes
the significance of these threats to our operational integrity and stockholder confidence The
Audit Committee</t>
        </is>
      </c>
    </row>
    <row r="11">
      <c r="A11" s="4" t="inlineStr">
        <is>
          <t>Cybersecurity Risk Board Committee or Subcommittee Responsible for Oversight [Text Block]</t>
        </is>
      </c>
      <c r="B11" s="4" t="inlineStr">
        <is>
          <t>Our Board is aware of the critical nature of managing risks associated with cybersecurity threats, and recognizes
the significance of these threats to our operational integrity and stockholder confidence</t>
        </is>
      </c>
    </row>
    <row r="12">
      <c r="A12" s="4" t="inlineStr">
        <is>
          <t>Cybersecurity Risk Role of Management [Text Block]</t>
        </is>
      </c>
      <c r="B12" s="4" t="inlineStr">
        <is>
          <t>Management’s
Role Managing Risk and Reporting to the Board We do not currently have an employee who has significant and demonstrated professional IT management experience.
Presently, our Chief Financial Officer with assistance from our third-party IT services provider, Windstar,
are primarily responsible for informing the Audit Committee regarding cybersecurity risks. They provide briefings to the Audit Committee
on a regular basis, with a minimum frequency of once per year In
addition to scheduled meetings, the Audit Committee and the Chief Financial Officer maintain an ongoing
dialogue regarding emerging or potential cybersecurity risks. Together, they receive updates on any significant developments in the
cybersecurity domain, ensuring the Board’s oversight is proactive and responsive. This involvement ensures that cybersecurity
considerations are integrated into the Company’s broader strategic objectives and helps in identify areas for improvement,
ensuring the alignment of cybersecurity efforts with the overall risk management framework.] To
date, we have no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Audit Committee</t>
        </is>
      </c>
    </row>
    <row r="15">
      <c r="A15" s="4" t="inlineStr">
        <is>
          <t>Cybersecurity Risk Process for Informing Management or Committees Responsible [Text Block]</t>
        </is>
      </c>
      <c r="B15" s="4" t="inlineStr">
        <is>
          <t>our Chief Financial Officer with assistance from our third-party IT services provider, Windstar,
are primarily responsible for informing the Audit Committee regarding cybersecurity risks. They provide briefings to the Audit Committee
on a regular basis, with a minimum frequency of once pe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The
Company was incorporated on May 18, 2010 under the laws of the State of Delaware. The Company is currently developing an implantable
CBGM, the Glucotrack CBGM, for persons with Type 1 diabetes and insulin-dependent Type 2 diabetes.
The
Glucotrack CBGM is being developed for use by Type 1 diabetes patients as
well as insulin-dependent Type 2 patients. Implant longevity is key to the success of such
a device. The Company has continued to evolve its sensor chemistry following the successful
in-vitro feasibility study demonstrating that a minimum two-year implant life is highly probable
with the current sensor design. Recently the Company announced that a 3-year longevity is
feasible leveraging both in-vitro and in-silico test results. The Company has also completed
multiple animal studies with initial prototype systems which demonstrated a simple implant
procedure with good safety and functionality. The results of both were presented in poster
form at the 2024 American Diabetes Association annual conference. Further
to the above progress on the Glucotrack CBGM, the Company has also successfully demonstrated continuous glucose sensing in the epidural
space. This latter approach is of importance for patients with diabetes already contemplating spinal cord stimulation therapy for their
condition. A
regulatory submission has been made for a first in human study outside of the United States. This will be an acute study intended to
demonstrate device performance and safety. All preparatory clinical activities and applicable regulatory approvals are complete. In parallel,
the Company is also preparing for a long-term clinical trial outside the United States that is expected to begin in the second quarter
of 2025. The
Company believes its technology, if successful, has the potential to be more accurate, more convenient and have a longer duration than
other implantable glucose monitors that are either in the market or currently under development.
B. Liquidity
and capital resources
To
date, the Company has not yet commercialized the Glucotrack CBGM Product. Further development
and commercialization efforts are expected to require substantial additional expenditure.
Therefore, the Company is dependent upon external sources for financing its operations. As
of December 31, 2024, the Company has incurred an accumulated deficit of $ 132,450 5,617 During
the year ended December 31, 2024, the Company raised approximately $ 15 6.3 Management
has considered the significance of such conditions in relation to the Company’s ability to meet its current obligations and
to achieve its business targets and determined that these conditions raise substantial doubt about the Company’s ability to
continue as a going concern.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the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As applicable to these financial statements, the most significant estimates and assumptions relate to evaluation of going
concern, the classification of financial instruments as equity or liability, share based compensation and the determination of the fair value of derivative
liabilities.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the Israeli subsidiary is the New Israeli Shekel (“NIS”) and its financial statements are
included in consolidation, based on translation into US dollars. Accordingly, assets and liabilities were translated from NIS to
US dollars using year-end exchange rates, and expense items were translated at average exchange rates during the year. Gains or losses
resulting from translation adjustments are reflected in stockholders’ equity, under “accumulated other comprehensive
income”. SCHEDULE OF OFFICIAL EXCHANGE RATE
2024 2023
Official exchange rate of NIS
1 to US dollar 0.274 0.272
Increase (Decrease) of the official exchange
rate of NIS 1 to US dollar during the year: 0.74 % (8.86 )%
C.
Principles
of consolidation
The
consolidated financial statements include the accounts of the Company and its subsidiary. All intercompany balances and transactions
have been eliminated in consolidation.
D. Cash
and cash equivalents and restricted cash
The
Company considers all short-term investments, which are highly liquid investments with original
maturities of three months or less at the date of purchase, to be cash equivalents. Restricted
cash is invested in certificates of deposit, which are used to secure Integrity Israel’s obligations in respect of its credit
card. For
presentation of statement of cash flows purposes, restricted cash balances are included with cash and cash equivalents, when reconciling
the reported period total amounts.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December 31, 2024 and 2023, the Company had $ 4,968 3,942 SCHEDULE OF RESTRICT CASH BALANCES ARE INCLUDED WITH CASH AND CASH EQUIVALENTS
2024 2023
In
thousands of US dollars
December 31, December 31,
2024 2023
Cash and cash equivalents $ 5,617 $ 4,492
Restricted cash $ 10 $ 10
Total cash, cash equivalents,
and restricted cash shown in the statement of cash flows $ 5,627 $ 4,502
E.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and comprehensive loss.
2. Rates
of depreciation: SCHEDULE OF PROPERTY AND EQUIPMENT, RATES OF DEPRECIATION
Years
Computers and equipment 3
Furniture and office equipment 7 15
F.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G. Modification
of equity-classified contracts
The
modification or exchange of equity-classified contracts, such as warrants that were classified as equity before the modification or
exchange and remained eligible for equity classification after the modification, was accounted for in a similar manner to a
modification of stock-based compensation. Accordingly, the incremental fair value from the modification or exchange (the change in
the fair value of the instrument before and after the modification or exchange), due to the characteristics of the modification, was recognized as a reduction of retained earnings (or an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H.
Convertible
Promissory Notes
Upon
initial recognition of convertible promissory notes and similar instruments, the Company considers the provisions of ASC 815-40,
“Derivatives and Hedging - Contracts in Entity’s Own Equity” (“ASC 815-40”) in order to determine whether
the conversion features embedded within the convertible instrument should be separated from the host instrument.
When
it is determined that an embedded derivative required to be bifurcated (such as embedded
conversion feature that does not qualify for equity classification), the Company recognizes
the embedded derivative bifurcated as a separate derivative liability upon initial recognition
and on subsequent periods at fair value. The remaining consideration amount received or allocated
to the entire convertible instrument is allocated to the host debt instrument. The difference
between the face value of the host and the allocated amount represents a discount which is
amortized as finance expense to profit or loss using the effective interest method over the
term of the note until its stated maturity. When
it is determined that the embedded conversion feature qualifies for equity classification (such when the embedded conversion option,
if it were freestanding, is not qualified as a derivative in accordance with the provisions of ASC 815-10, “Derivatives and
Hedging” since its terms did not require or permit net settlement or when the embedded conversion option is indexed to the
entity’s own stock), the conversion option is not bifurcated. When bifurcation is not required, the Company considers whether
the debt instrument involves a significant premium (i.e. when the proceeds received or allocated upon issuance exceed the principal
amount that will be paid at maturity). When it is determined that a substantial premium exists, the entire premium is allocated to
paid-in capital and when it is determined, otherwise no additional accounting is required and the convertible promissory note is
accounted for at amortized cost using the effective interest method over the term of the note until its stated maturity.
I. Allocation
of proceeds and related issuance costs
When
multiple instruments are issued in a single transaction (package issuance), the total gross
proceeds from the transaction are allocated among the individual freestanding instruments
identified. The allocation occurs after identifying all freestanding instruments and the
subsequent measurement basis for those instruments. Financial
instruments that are required to be subsequently measured at fair value (such as derivative liabilities) are measured at fair value
and the remaining consideration is allocated to other financial instruments that are not required to be subsequently measured at
fair value (such as liabilities measured at amortized cost, common shares and warrants eligible for equity classification), based
on the relative fair value basis for such instruments. Issuance
costs allocated to financial instruments that are required to be subsequently measured at fair value are immediately expensed.
Issuance costs allocated to shares and warrants classified as equity components and are recorded as a reduction of additional
paid-in capital. Issuance costs allocated to financial liabilities measured at amortized cost are recorded as a discount and
accreted over the contractual term of the financial instrument using the effective interest method.
J. Warrants
Equity
classified warrants Certain
warrants that were determined to b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were classified
as equity instruments. As such warrants were issued together with financial instruments that are not subsequently measured at fair
value, the warrants were measured based on allocation of the proceeds received by the Company in accordance with the relative fair
value basis. Direct issuance expenses that were allocated to such warrants were deducted from additional paid-in capital.
Warrants
classified as derivative liabilities Upon
initial recognition of Series A Warrants and Series B Warrants that were issued in November 2024 as part of an equity issuance and
debt conversions, management considered the provisions of ASC 815-40, Derivatives and Hedging — Contracts in Entity’s
Own Equity and determined that the settlement amount of Series A Warrants and Series B Warrants might not be based on an exchange
of a fixed number of shares for a fixed amount of consideration and thus such Warrants are not eligible to be considered as indexed
to the Company’s own shares. Accordingly, the Series A Warrants and Series B Warrants were accounted for as warrant derivative
liability at fair value and the changes in fair values are carried to profit or loss. In accordance with ASC 210-10-20, the warrant
derivative liability is presented as a noncurrent liability since its settlement will require the issuance of shares and not the
use of any resources that are properly classified as current assets.
K. Leases
The
Company applies ASC Topic 842, “Leases” (“ASC 842”) under which the
Company determines if an arrangement is a lease at inception.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L. Income
tax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4 and 2023 financial statements and did not recognize any liability with respect to unrecognized
tax position in its balance sheet.
M. Research
and development expenses
Research
and development expenses are charged to operations and comprehensive loss, as incurred.
N. Royalty-bearing
grants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IIA amounted to $ 93
O. Basic
and diluted loss per share Basic
loss per share for the year ended December 31, 2024 is computed by dividing the loss for the period applicable for Common Stockholders
and the holders of the pre-funded warrants divided by the weighted average number of shares of Common Stock outstanding and shares of
Common Stock to be issued upon the exercise of prefunded warrants during the period. Basic loss per share for December 31, 2023 is computed
by dividing the loss for the period applicable (after considering the effect of deemed dividend related to trigger of down round protection
feature) for Common Stockholders and the holders of the pre-funded warrants divided by the weighted average number of shares of Common
Stock outstanding and shares of Common Stock to be issued upon achievement of first performance milestone (see
Note below) and upon In
computing, diluted loss per share, basic earnings per share are adjusted to reflect the potential dilution that could occur upon the
exercise of options or warrants issued or granted using the “treasury stock method”, and using the if-converted method for
other financial instruments such as convertible liabilities and other share settled derivative liabilities, if the effect of each of
such financial instruments is dilutive. In
computing diluted loss per share, the average stock price for the period is used in determining the number of Common Stock assumed to
be purchased from the proceeds to be receiv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SCHEDULE OF ANTIDILUTIVE NET LOSS AND WEIGHTED AVERAGE
2024 2023
In thousands
of US dollars
(except
share data)
Year ended
December
31,
2024 2023
Numerator:
Net loss $ 22,597 $ 7,097
Deemed
dividend related to trigger of down round protection feature (see Note 8C3 below) - 855
Net loss attributable
to common stockholders $ 22,597 $ 7,952
Denominator:
Shares of Common Stock
used in computing basic and diluted net loss per common stock 330,171 193,131
Shares of Common Stock
to be issued upon exercise of pre-funded warrants (see Note 8B1 below) - 13,971
Shares
of Common Stock to be issued upon achievement of first performance milestone (see Note 5B below) - 501
Weighted average number
of Common Stock outstanding used in computing basic and diluted net loss per share 330,171 207,603
Basic and diluted net loss
per common stock $ 68.44 $ 34.18 See
Note 14 regarding a significant issuance of shares as part of the exercise of the Series B Warrants subsequent to the balance sheet date.
P.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consolidated statement of operations and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to non-employees are accounted for in accordance with
ASC 718.
Q. Fair
value of financial instruments
ASC
Topic 825-10, “Financial Instruments” defines financial instruments and requires disclosure of the fair value of financial
instruments held by the Company. The Company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of the financial instruments included in the working capital of the Company (cash and cash equivalents, accounts payable
and other current assets and liabilities) approximates their carrying value. The
Company did not estimate the fair value of the loans received from stockholders since their repayment schedule has not yet been determined. There
were no Level 3 assets or liabilities for the year ended December 31, 2023. The following table presents changes in Level 3 assets and
liabilities measured at fair value for the year ended December 31, 2024: SCHEDULE OF ASSETS AND LIABILITIES MEASURED AT FAIR VALUE
Liability
Balance – November 14, 2024
– Warrant issuance date $ 16,626
Fair
value adjustments – Derivative financial liability 795
Balance – December 31, 2024 $ 17,421 The
following table sets forth the Company’s assets and liabilities which are measured at fair value on a recurring basis by level
within the fair value hierarchy: SCHEDULE OF ASSETS AND LIABILITIES MEASURED AT FAIR VALUE ON A RECURRING BASIS
Fair
Value Measurements as of December 31, 2024
Level
I Level
II Level
III Total
Liability:
Warrant derivative
liability $ - $ - $ 17,421 $ 17,421
R. Segment
reporting
Operating
segments are identified as components of an enterprise about which separate discrete financial information is available for evaluation
by the chief operating decision maker, or (“CODM”). The Company has identified its Chief Executive Officer, Paul V. Goode, as the CODM who is responsible for making decisions regarding resource allocation and assessing performance. The Company views
its operations and manages its business as one operating segment. The Company’s long-lived assets consist primarily of property
and equipment, net, which are all held in the United States.
S. Concentrations
of credit risk
Financial
instruments that potentially subject the Company to concentrations of credit risk consist primarily of cash and cash equivalents,
and restricted cash. Cash and cash equivalents and restricted cash are deposited with a major bank in the United States. Management
believes that such financial institutions are financially sound, accordingly, minimal credit risk exists with respect to these financial
instruments. The Company does not have any significant off-balance-sheet concentration of credit risk, such as foreign exchange contracts,
option contracts or other foreign hedging arrangements.
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U. Warrants
with down-round protection
The
Company disregards the down round feature when assessing whether the instrument is indexed to its own stock, for purposes of determining
liability or equity classification in accordance with the provisions of ASU 2017-11, “Earnings Per Share” (ASU 2017-11).
Based on its evaluation, management has determined that such warrants with down-round protection feature are eligible for equity
classification. Accordantly,
upon the occurrence of an event that triggers a down round protection feature (i.e., when the exercise price of the warrants is adjusted
downward because of the down round feature), the effect is accounted for as a deemed dividend and as a reduction of income available
to common shareholders for purposes of basic earnings per share calculation. See also Note 2P above.
V. Recently
adopted accounting pronouncements
In
November 2023, the FASB issued ASU No. 2023-07, Segment Reporting (Topic 280): Improvements to Reportable Segment Disclosures (“ASU
2023-07”). This standard requires a public entity to disclose significant segment expenses and other segment items on an interim
and annual basis. Additionally, it requires a public entity to disclose the title and position of the Chief Operating Decision Maker.
ASU 2023-07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ASU 2023-07 for the fiscal year ended December 31, 2024
and interim financial statements thereafter, on a retrospective basis for all prior periods presented in the financial statements.
The adoption of ASU 2023-07 did not change the way that the Company identifies its reportable segments and, as a result, did not
have a material impact on the Company’s financial position or results of operations. See (Note 13) - Segment Reporting for
further information.
W. Recently
issued accounting pronouncements, not yet adopted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solidated financial
statements and related disclosures. The adoption of this pronouncement is not expected to have a material impact on the Company’s
consolidated financial stat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STOCKHOLDERS</t>
        </is>
      </c>
      <c r="B1" s="2" t="inlineStr">
        <is>
          <t>12 Months Ended</t>
        </is>
      </c>
    </row>
    <row r="2">
      <c r="B2" s="2" t="inlineStr">
        <is>
          <t>Dec. 31, 2024</t>
        </is>
      </c>
    </row>
    <row r="3">
      <c r="A3" s="3" t="inlineStr">
        <is>
          <t>Debt Disclosure [Abstract]</t>
        </is>
      </c>
      <c r="B3" s="4" t="inlineStr">
        <is>
          <t xml:space="preserve"> </t>
        </is>
      </c>
    </row>
    <row r="4">
      <c r="A4" s="4" t="inlineStr">
        <is>
          <t>LOANS FROM STOCKHOLDERS</t>
        </is>
      </c>
      <c r="B4" s="4" t="inlineStr">
        <is>
          <t xml:space="preserve">NOTE
3 LOANS FROM STOCKHOLDERS
During
the years 2003-2004, Integrity Israel received loans from stockholders (four separate lenders) in a total amount of approximately
$ 400 203
The
Company will be required to pay the loans, in quarterly installments, commencing on the first quarter following the first fiscal
year in which the Company reports net profit in its annual report. At such time, the Company will be required to make quarterly payments
equal to 10
As
of December 31, 2024, the Company does not expect to make any material repayments during the following 12-month period, if any, and
accordingly the entire remaining balance of the loans from stockholders have been presented as non-curren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4</t>
        </is>
      </c>
    </row>
    <row r="3">
      <c r="A3" s="3" t="inlineStr">
        <is>
          <t>Significant Transactions</t>
        </is>
      </c>
      <c r="B3" s="4" t="inlineStr">
        <is>
          <t xml:space="preserve"> </t>
        </is>
      </c>
    </row>
    <row r="4">
      <c r="A4" s="4" t="inlineStr">
        <is>
          <t>SIGNIFICANT TRANSACTIONS</t>
        </is>
      </c>
      <c r="B4" s="4" t="inlineStr">
        <is>
          <t xml:space="preserve">NOTE
4 – SIGNIFICANT TRANSACTIONS
A. Exercise
of pre-funded warrants
On
January 3, 2024, 19,765
B. Exchange
Agreement
On
February 13, 2024, the Company entered into an Exchange Agreement with certain warrant holders (the “Holders”), pursuant
to which the Company and the Holders agreed to exchange (the “Exchange”) warrants with down round protection feature
exercisable to common shares (the “Warrants”) owned by the Holders for shares of Common Stock to be issued by the Company.
On February 15, 2024, 35,932 43,820
It
was also agreed that the Holders will not, during the period (“Lock-Up Period”)
(i) offer, pledge, announce the intention to sell, contract to sell, sell any option or contract
to purchase, purchase any option or contract to sell, grant any option, right or warrant
to purchase, or otherwise transfer or dispose of, directly or indirectly, any Shares, (ii)
enter into any swap or other agreement that transfers, in whole or in part, any of the economic
consequences of ownership of the Shares of, whether any such transaction described in clause
(i) or (ii) above is to be settled by delivery of Shares or such other securities, in cash
or otherwise, (iii) make any demand for or exercise any right with respect to, the registration
of any Shares or any security convertible into or exercisable or exchangeable for shares
of common stock, or (iv) publicly announce an intention to effect any transaction specific
in clause (i), (ii) or (iii) above, provided that the Holder, during the Lock-Up Period,
may (a) sell or contract to sell Shares at a price higher than $0.5 per Share on any trading
day up to 10% of the daily volume of Shares or (b) sell or contract to sell Shares at a price
higher than $0.8 per Share on any trading day with no volume limitation. The
Lock-Up Period shall expire at the earliest of (i) 365 days after the date hereof or (ii) until the Shares traded above $ 100.00 The
Company accounted for the Exchange of the aforesaid warrants with shares in a similar manner of a modification of shares-based payment as a deemed dividend which was calculated at the closing
date by the management using the assistance of external appraiser as the excess of fair value of the shares to be issued after taking
into consideration a discount for lack of marketability at a rate of 16.81% over the Lock-Up Period over the fair value of the original
equity instrument (i.e. warrants which included down round protection feature). However, since the fair value of the shares was estimated
as less than the fair value of the replaced equity instrument, deemed dividend was not recorded.
C. Private
Placement Agreement
On
April 22, 2024, the Company entered into a private placement agreement under which the Company issued 3,968 126 500
D. Adoption
of 2024 Equity Incentive Plan and Reverse Share Split
On
April 26, 2024, the Company held its Annual Meeting of Shareholders (the “Annual Meeting”)
under which the Company’s stockholders approved, inter alia, the following proposals:
(i) adoption of the Company’s 2024 Equity Incentive Plan and (ii) an amendment to Article
IV of the Company’s Certificate of Incorporation, to effect a reverse stock split of
the Company’s Common Stock at a ratio of between one-for-five and one-for-thirty, with
such ratio to be determined at the sole discretion of the Board of Directors. Following the
Annual Meeting, on April 30, 2024, the Company’s Board of Directors approved a one-for-five On
February 3, 2025, subsequent to the balance sheet date on December 31, 2024, the Company approved to effect an additional reverse
stock split of twenty-for-one (20 to 1). The reverse split did not impact the total number of authorized shares of common stock or
the par value per share. For
accounting purposes, all shares, options and warrants to purchase shares of common stock and loss per share amounts have been adjusted
to give retroactive effect to both of the reverse splits for all periods presented in these consolidated financial statements. Any
fractional shares resulting from the reverse splits were rounded up to the nearest whole share.
E. Note
and Warrant Purchase Agreements
On
June 27, 2024, the Company entered into note and warrant purchase agreements (the “Purchase
Agreement”) with certain investors (the “June 27 Investors”), providing
for the private placement of unsecured promissory notes in the aggregate principal amount
of $ 100 15,000 The
June 27 Notes bear simple interest at a rate of 3% per annum and are due and payable in cash on the earlier of: (a) 12 months from
the date of the June 27 Note; or (b) the date the Company raises third-party equity capital in an amount equal to or in excess of
$1,000 (the “Maturity Date”). The Company may prepay the June 27 Notes at any time prior to the Maturity Date without
penalty. If an event of default occurs, the then-outstanding principal amount of the June 27 Notes plus any unpaid accrued interest
will accelerate and become immediately payable in cash. Each
of June 27 Warrants has a fixed exercise price of $ 99 5 Upon
initial recognition, the management allocated the gross cash proceeds received based on the relative fair value of the June 27 Notes
and the detachable June 27 Warrants in total amount of $ 15 85 28.65 245 4.52 The
June 27 Notes were accounted for as a financial liability measured at amortized cost. In subsequent periods, the Company recognized
a discount and interest expense over the economic life of the June 27 Notes based on the effective interest rate method. The
following tabular presentation reflects the reconciliation of the carrying amount of the June 27 Notes during the period of years ended
December 31, 2024: SCHEDULE OF RECONCILIATION OF THE CARRYING AMOUNT OF JUNE 27 NOTES
Year
ended
Opening balance $ -
Total proceeds received 100
Total proceeds allocated to June 27 Warrants
at initial recognition (85 )
Discount amortization and interest expenses
related to June 27 Notes (Note 7 below) 16
Partial conversion June
27 Notes and accrued Interest (Note 4H and Note 4I below) (26 )
Balance December $ 5 During
the period commencing the issuance date through December 31, 2024, none of the June 27 Warrants have been exercised.
F. Convertible
Promissory Notes
On
July 18, 2024, the Company entered into a series of convertible promissory notes with three
directors, and one member of the Company’s executive management (the “July 18
Investors”), providing for the private placement of unsecured convertible promissory
notes in the aggregate principal amount of $ 360 The
July 18 Notes bore simple interest at a rate of 8 360 On
September 5, 2024, the Company and one of July 18 noteholders entered into a conversion agreement, under which the Company agreed
to convert his portion of the outstanding principal nominal amount plus any accrued but unpaid interest pursuant to the July 18 Note,
totaling $ 101 4,955 20.4 In
November 2024, the Company and the remaining July 18 noteholders entered into a conversion agreement under which the Company agreed
to convert their portion of the outstanding principal nominal amount plus any accrued but unpaid interest pursuant to the July 18
Note, totaling $ 305 31.2 9,760 9,760 9,760 60 43 279 79
G. Convertible
Promissory Note and Warrant Agreements
On
July 30, 2024, the Company entered into a convertible promissory note and three warrant agreements (the “July 30 Warrants”)
with an existing investor (the “July 30 Holder”), providing for the private placement of a secured convertible promissory
note in the aggregate principal amount of $ 4,000 8 Each
July 30 Warrant becomes exercisable 12 months after its issuance and has term of 10 106,667 37.50 76,191 52.50 59,259 67.50 At
the initial date, the Company has issued four freestanding instruments that include (i) a financial instrument that is considered as
“host” which comprised of July 30 Note and two embedded derivative financial instruments (i.e. an embedded conversion feature
and an embedded redemption feature to receive cash equals to 200
Upon
initial recognition, the management by using the assistance of an external appraiser allocated
the gross cash proceeds received based on the relative fair value of the July 30 Note and
the detachable July 30 Warrants in total amount of $ 1,450 2,550 28.65 122.8 4.78 Furthermore,
it was determined that the embedded conversion feature and embedded redemption feature are required to be bifurcated from the host
loan instrument. The fair value of the bifurcated derivatives was determined by the management using the assistance of an external
appraiser in a total amount of $ 35 1,415 On
September 24, 2024, the Company held a special meeting of its stockholders under which shares of common stock issuable by the Company
upon conversion of the July 30 Note and exercise of the July 30 Warrants was approved. The July 30 Holder has not elected to trigger
the exercise of the July 30 Warrants into shares of common stock. On
November 12, 2024, the Company and the July 30 Holder entered into an agreement for the settlement of the July 30 Note plus any accrued
but unpaid interest totaling $ 4,093 31.0 132,036 132,036 132,036 813 609 3,768 1,978 37 4,377 813 1,978 37 3,175
H. August
23 Conversion
On
August 23, 2024 (the “Commitment Date”), the Company and two of June 27 Investors entered into conversion agreement,
under which the Company agreed to convert the principal nominal amount plus any accrued but unpaid interest pursuant to each of June
27 Notes, with a face value of $ 20 20.4 985
In
satisfaction of the Debt, the Company also issued to each of the two June 27 Investors three
warrants (each an “August 23 Warrant”). Each August 23 Warrant becomes exercisable
on August 16, 2025 10 years 535 37.5 382 52.5 297 67.5 The
above transaction was accounted for as a settlement of financial liabilities under which the instruments issued or to be issued to
the June 27 Investors (i.e. shares of common stock and August 23 Warrants) are eligible for equity classification and thus both have
been recorded as part of equity based on the total fair value of $ 238 11 216 During
the period commencing the issuance date through December 31, 2024, none of the August 23 Warrants have been exercised.
I. September
5 Conversion
On
September 5, 2024 (the “Commitment Date”), the Company and one of June 27 Investors
and July 18 Investors entered into a conversion agreement, under which the Company agreed
to convert outstanding board fees amounted $ 113 146 20.4 12,712 In
satisfaction of the Debt, the Company also issued to June 27 Investor and July 18 Investor three warrants (each an “September
5 Warrant”). Each September 5 Warrant becomes exercisable on August 16, 2025 10 years 6,915 37.5 4,940 52.5 3,842 67.5 The
above transaction was accounted for as settlements of financial liabilities under which the instruments issued or to be issued to
the July 18 Investor (i.e. shares of common stock and September 5 Warrants) are eligible for equity classification and thus both
have been recorded as part of equity based on the total fair value of $ 1,505 227 1,278 During
the period commencing the issuance date through December 31, 2024, none of the September 5 Warrants have been exercised.
J. November
12 Issuance
On
November 12, 2024, the Company completed a public offering (the “Offering”) under
which the Company received gross proceeds of $ 10,000 121,867 237,845 237,845 359,712 359,712 27.80 27.78 The
Pre-Funded Warrants have an exercise price of $ 0.02 36.2 36.2 The
exercise price of Series A Warrants and Series B Warrants is subject to certain adjustments. If at the time of exercise there is
no effective registration statement registering, or the prospectus is not available for the issuance of the Series A Warrants Shares
and Series B Warrant Shares to the holders, then the Series A Warrants and Series B Warrants may also be exercised, in whole or in
part, at such time by means of a “cashless exercise”. In addition, the holders are entitled to an option to require the
Company to purchase the Series A Warrants and Series B Warrants for cash in an amount equal to their Black-Scholes Option Pricing
Model value, in the event that certain fundamental transactions (which some of them are not considered solely within the control
of the Company) as defined in the Series B Warrants agreement, occur. Additionally, holders of Series B Warrants may also effect
an “alternative cashless exercise” at any time while the Series B Warrants are outstanding following the Initial Exercise
Date. Under the alternate cashless exercise option, the holder of the Series B Warrant has the right to receive an aggregate number
of shares equal to the product of (i) the aggregate number of shares of Common Stock that would be issuable upon a cashless exercise
of the Series B Warrant and (ii) 3.0. The Company analyzed the terms of the warrants in accordance with Accounting Standards Codification
No. 480, Distinguishing Liabilities from Equity 5 36.2 96.3 4.32 6.17 2.5 36.2 378.6 4.30 6.17 Upon
initial recognition, the management allocated the gross cash proceeds to the detachable instruments included in the issuance, firstly
to Series A Warrants and Series B Warrants which were classified as financial instruments that are required to be subsequently measured
at fair value. The fair value at the issuance date of the Series A and Series B Warrants received was $ 1,659 10,266 1,217 In
addition, as the total fair value of the derivative liabilities amounting to $ 11,925 10,000 1,925 See
Note 14 regarding a significant issuance of shares as a settlement of Series B Warrants subsequent to the balance sheet date. The
following tabular presentation reflects the reconciliation of the fair value of the Warrants during the period from their issuance through
December 31, 2024: SCHEDULE OF RECONCILIATION OF THE
FAIR VALUE OF THE WARRANTS
Common Warrants Series
A Warrants Series
B Warrants Total
Opening balance
July issuance $ 34 - - $ -
Settlement of July warrants (37 ) - - -
November issuance - 1,659 10,266 11,925
Settlement of July 30 Convertible Promissory
Note - 609 3,768 4,377
Settlement of July 18 Convertible Promissory
Note - 45 279 324
Change in fair value 3 230 565 798
Balance as of December 31, 2024 $ - 2,544 14,877 $ 17,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 xml:space="preserve">NOTE
5 - COMMITMENTS AND CONTINGENT LIABILITIES
A. In
2004, the Israeli Innovation Authority (IIA) provided Integrity Israel with a grant of approximately $ 93 420,000 3 5 93 93
B. On
October 7, 2022 (“the Closing Date”), the Company entered into Intellectual Property Purchase Agreement (the “Agreement”)
with Paul Goode, which is the Company’s Chief Executive Officer (the “Seller”), under which it was agreed that
on and subject to the terms and conditions of the Agreement, at the Closing Date, Seller sold and assigned to the Company, all of
Seller’s right, title and interest in and to the following assets, properties and rights (collectively, the “Purchased
Assets”): (i)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ii) all the goodwill relating to the Purchased Assets.
In
consideration for the sale of the Purchased Assets to the Company, at the Closing Date, the
Company paid to Seller cash in the amount of one dollar and obligated to issue up to 10,000 10,000 1.5 1.5 When
the Company acquires net assets that do not constitute a business, as defined under ASU 2017-01 Business Combinations (Topic 805)
Clarifying the Definition of a Business (such when there is no substantive process in the acquired entity) the transaction is accounted
for as asset acquisition and no goodwill is recognized. The acquired In-Process Research and Development intangible asset (“IPR&amp;D”)
to be used in research and development projects which have been determined not to have alternative future use at the acquisition
date, is expensed immediately. At
the Closing Date, it was determined that the asset acquisition represents the purchase of IPR&amp;D with no alternative future use.
However, the achievement of each of the performance milestones is considered as a contingent event outside the Company’s control
and thus the contingent consideration which is equal to the fair value of the Purchase Price as measured at the Closing Date will
be recognized when and if it becomes probable that each target will be achieved within the reasonable period. Such additional contingent
consideration will be recognized in subsequent periods if and when the contingency (the achievement of targets) is resolved.
In
June 2023, the Company achieved the first performance milestone out of the five performance
milestones outlined in the Agreement executed between the Company and the Seller as of the
Closing Date. As a result, upon the date of the fulfilment of the first performance milestone
the Company was committed to issue 1,000 131 In
May 2024, the Company achieved the second performance milestone out of the five performance milestones outlined in the Agreement
executed between the Company and the Seller as of the Closing Date. As result, the Company is committed to issue 1,500 192 30 11,000 As
of December 31, 2024, the achievement of all other remaining performance milestones was not considered probable and thus no stock-based
compensation expenses were recorded with respect to there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GREEMENT</t>
        </is>
      </c>
      <c r="B1" s="2" t="inlineStr">
        <is>
          <t>12 Months Ended</t>
        </is>
      </c>
    </row>
    <row r="2">
      <c r="B2" s="2" t="inlineStr">
        <is>
          <t>Dec. 31, 2024</t>
        </is>
      </c>
    </row>
    <row r="3">
      <c r="A3" s="3" t="inlineStr">
        <is>
          <t>Lease Agreement</t>
        </is>
      </c>
      <c r="B3" s="4" t="inlineStr">
        <is>
          <t xml:space="preserve"> </t>
        </is>
      </c>
    </row>
    <row r="4">
      <c r="A4" s="4" t="inlineStr">
        <is>
          <t>LEASE AGREEMENT</t>
        </is>
      </c>
      <c r="B4" s="4" t="inlineStr">
        <is>
          <t xml:space="preserve">NOTE
6 - LEASE AGREEMENT
On
February 19, 2024, the Company entered into Lease Agreement (the “Agreement”) with Tapsak Enterprises LLC dba Virginia
Analytical (the “Landlord”) under which it was agreed that the Company will lease from the Landlord a premises located
in Front Royal, Virginia area for a monthly rental fee of $ 2.5 3 2.5
In
addition, the Company has an option to renew the Initial Lease Period for another two additional
periods of 3-years each following the Initial Lease Period (the “Option Term”),
following advanced notice as defined in the Agreement. The monthly rental fee over the Option
Term shall be the fair market rate determined as what is a comparable cost for similar property
in Front Royal, Virginia area. In
accordance with the provision of ASC 842, Leases, at the commencement date of the Agreement, the Company recognized the right to
use asset equals to lease liability in total amount of $ 79 As
part of the leasing period, the Company considered only the Initial Lease Period as the realization of the option to extend the period
was not considered as reasonably certain. Operating
lease: SCHEDULE OF OPERATING LEASE
December
31, 2024
Operating
right-of-use asset $ 59
Current operating lease
liability $ 26
Non-Current operating
lease liability $ 33 Maturity
analysis of the Company’s lease liability: SCHEDULE OF MATURITY ANALYSIS OF LEASE LIABILITY
December
31, 2024
Less than one year $ 30
Between 1-2 years 30
More than 2 years 5
Total operating lease
payments $ 65
Less: imputed interest $ 6
Present value of lease liabilities $ 59 Additional
information on lease The
following is a summary of the weighted average remaining lease terms and discount rate for the lease: SCHEDULE OF WEIGHTED AVERAGE REMAINING LEASE TERMS AND DISCOUNT RATE
December
31, 2024
Lease term (years) 2.17
Weighted average discount rate 9.0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EXPENSES, NET</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E (INCOME) EXPENSES, NET</t>
        </is>
      </c>
      <c r="B4" s="4" t="inlineStr">
        <is>
          <t xml:space="preserve">NOTE
7 - FINANCE (INCOME) EXPENSES, NET SCHEDULE OF FINANCE EXPENSES
2024 2023
Year
ended
2024 2023
Unaudited
Discount amortization and interest
expenses related to June 27 Notes $ 21 $ -
Interest expenses related to July 18 Notes 44 -
Interest expense and debt discount amortization
related to July 30 Notes 563
Interest on bank deposits (62 ) (17 )
Exchange rate differentials,
bank commissions and miscellaneous 17 10
Finance (income) expenses,
net $ 583 $ (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WARRANTS WITH-DOWN ROUND PROTECTION</t>
        </is>
      </c>
      <c r="B1" s="2" t="inlineStr">
        <is>
          <t>12 Months Ended</t>
        </is>
      </c>
    </row>
    <row r="2">
      <c r="B2" s="2" t="inlineStr">
        <is>
          <t>Dec. 31, 2024</t>
        </is>
      </c>
    </row>
    <row r="3">
      <c r="A3" s="3" t="inlineStr">
        <is>
          <t>Equity [Abstract]</t>
        </is>
      </c>
      <c r="B3" s="4" t="inlineStr">
        <is>
          <t xml:space="preserve"> </t>
        </is>
      </c>
    </row>
    <row r="4">
      <c r="A4" s="4" t="inlineStr">
        <is>
          <t>COMMON STOCK AND WARRANTS WITH-DOWN ROUND PROTECTION</t>
        </is>
      </c>
      <c r="B4" s="4" t="inlineStr">
        <is>
          <t xml:space="preserve">NOTE
8 – COMMON STOCK AND WARRANTS WITH-DOWN ROUND PROTECTION
A.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B. Equity
Issuances
1.
2023 Equity Issuances On
April 13, 2023, the Company completed an underwritten public offering under which the Company received gross proceeds of approximately
$ 10 53,765 19,765 136 0.001
Upon
satisfaction of customary closing conditions, the closing date of the above underwritten
public offering was April 17, 2023 (the “Closing Date”). The Company received
substantially all the pre-funded warrant’s proceeds upfront (without any conditions)
as part of the pre-funded warrant’s purchase price and in return the Company is obligated
to issue fixed number of 19,765 Total
incremental and direct issuance costs amounted to $ 1,270 On
January 3, 2024, the above pre-funded warrants have been fully exercised to 19,765 2.
2024 Equity Issuances See
Notes 4H, 4I and 4J relating to the issuances of shares during 2024. 3.
Subsequent event issuances See
Note 14 regarding a significant issuance of shares as a settlement of Series B Warrants subsequent to the balance sheet date.
C. Stock-based
compensation
1. Plan
On
January 11, 2010, the Company’s Board of Directors approved and adopted the 2010 Share Incentive Plan (the “Plan”),
pursuant to which the Company’s Board of Directors may award share options to purchase the Company’s Common Stock as
well as restricted shares, Restricted Stock Units (the “RSU”) and other share-based awards to designated participants.
Subject to the terms and conditions of the Plan, 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
2. Grant
of equity awards to employees
A. In
August 2023, the Company granted Ms. Drinda Benjamin, the Vice President, Marketing of the Company, 2,220 51 136 3
B . On
June 14, 2024, the Board of Directors approved the cancellation of all outstanding stock options previously granted to employees,
directors, and officers of the Company. Concurrently, the Board authorized the issuance of new stock options to the relevant parties.
The new stock options were issued in replacement with exercise price $ 245
C . During
the years ended December 31, 2024 and 2023, the Company recorded stock-based compensation expenses of $ 173 281
D . The
following table presents the Company’s stock options (excluding RSU) activity for employees and members of the Board of Directors
of the Company under the Plan, for the years ended December 31, 2024 and 2023: SCHEDULE
OF SHARE OPTION ACTIVITY FOR EMPLOYEES AND MEMBERS
Number
of Share
Options Weighted Average Exercise
Price Weighted average remaining contractual life Intrinsic value
$ (years) $
Outstanding as of December 31, 2022 8,046 152 2.1 -
Granted 2,221 28 9.7 -
Forfeited or expired (269 ) 1290 1.7 -
Outstanding as of December 31, 2023 9,998 90 8.0 -
Granted 6,438 49.72 9.37 -
Cancelled - - - -
Forfeited or expired - - - -
Outstanding as of December 31, 2024 16,436 49.72 9.37 -
Exercisable as of December 31, 2024 11,249 *49.11 9.41 -
* After modification of exercise price
The
aggregate intrinsic value in the table above represents the total intrinsic value (the difference between the deemed fair value of
the Company’s Ordinary Shares on the last day of each of the applicable reported period and the exercise price, multiplied
by the number of in-the-money share options) that would have been received by the share option holders had all share options holders
exercised their share options on December 31 of each of the reported period. This amount is impacted by the changes in the fair market
value of the Company’s Ordinary Share.
E . During
the years ended December 31, 2024 and 2023, stock options have not been exercised into Common Stock.
F . The
following table presents the assumptions used to estimate the fair values of the share options granted in the reported periods presented: SCHEDULE
OF ASSUMPTIONS USED TO VALUE OPTIONS
2024 2023
Years
ended December
31
2024 2023
Volatility (%) 207 288 % 220 %
Risk-free interest rate (%) 3.51 4.64 % 4.7 %
Dividend yield (%) - -
Expected life (years) 3 3
Exercise price ($) 41 58 140
Share price ($) 49.0 30
G . As
of December 31, 2024, there was $ 298 of
unrecognized compensation expense related to unvested stock options. The Company recognizes compensation expense on an accelerated
vesting basis over the requisite service periods, which results in a weighted average period of approximately 1.9 years
over which the unrecognized compensation expense is expected to be recognized.
3. Grant
of equity awards to non-employees
A. Upon
closing of underwritten U.S. public offering in 2023 as noted in Note 8B above, a down round protection feature of certain
previously granted warrants, was triggered through the reduction of their original exercise prices from a price in a range of $ 335 7,020 136 855
B. The
following table presents the Company’s warrants activity for the years ended December 31, 2024 and 2023: SCHEDULE
OF WARRANTS ACTIVITY
Number
of Share
Warrants Weighted Average Exercise
Price Weighted average remaining contractual life Intrinsic value
$ (years) $
Outstanding as of December 31, 2023 - - - -
Granted 1,278,259 39.66 9.31 -
Cancelled - - - -
Forfeited or expired - - - -
Outstanding as of December 31, 2024 1,278,259 39.66 9.31 -
Exercisable as of December 31, 2024 1,278,259 39.66 9.31 -
The
total compensation cost related to all of the Company’s equity-based awards recognized during the years ended December 31,
2024 and 2023 was comprised as follows: SCHEDULE
OF TOTAL COMPENSATION COST EQUITY BASED AWARDS
In
thousands of US dollars
December
31, 2024 December
31, 2023
Research and development 307 176
General and administrative 364 159
Total compensation cost
671 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NOTE
9 – RESEARCH AND DEVELOPMENT EXPENSES SCHEDULE
OF RESEARCH AND DEVELOPMENT EXPENSES
In
thousands of US dollars
Research and
Development December
31, 2024 December
31, 2023
Salaries and related expenses 1,881 930
Professional fees 7,363 3,709
Depreciation 14 10
Other 241 55
Total Research and Development
Expense 9,499 4,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2D)</t>
        </is>
      </c>
      <c r="B3" s="8" t="n">
        <v>5617</v>
      </c>
      <c r="C3" s="8" t="n">
        <v>4492</v>
      </c>
    </row>
    <row r="4">
      <c r="A4" s="4" t="inlineStr">
        <is>
          <t>Other current assets</t>
        </is>
      </c>
      <c r="B4" s="6" t="n">
        <v>151</v>
      </c>
      <c r="C4" s="6" t="n">
        <v>376</v>
      </c>
    </row>
    <row r="5">
      <c r="A5" s="4" t="inlineStr">
        <is>
          <t>Total current assets</t>
        </is>
      </c>
      <c r="B5" s="6" t="n">
        <v>5768</v>
      </c>
      <c r="C5" s="6" t="n">
        <v>4868</v>
      </c>
    </row>
    <row r="6">
      <c r="A6" s="4" t="inlineStr">
        <is>
          <t>Operating lease right-of-use asset, net (Note 6)</t>
        </is>
      </c>
      <c r="B6" s="6" t="n">
        <v>59</v>
      </c>
      <c r="C6" s="4" t="inlineStr">
        <is>
          <t xml:space="preserve"> </t>
        </is>
      </c>
    </row>
    <row r="7">
      <c r="A7" s="4" t="inlineStr">
        <is>
          <t>Property and equipment, net</t>
        </is>
      </c>
      <c r="B7" s="6" t="n">
        <v>95</v>
      </c>
      <c r="C7" s="6" t="n">
        <v>27</v>
      </c>
    </row>
    <row r="8">
      <c r="A8" s="4" t="inlineStr">
        <is>
          <t>Restricted cash (Note 2D)</t>
        </is>
      </c>
      <c r="B8" s="6" t="n">
        <v>10</v>
      </c>
      <c r="C8" s="6" t="n">
        <v>10</v>
      </c>
    </row>
    <row r="9">
      <c r="A9" s="4" t="inlineStr">
        <is>
          <t>TOTAL ASSETS</t>
        </is>
      </c>
      <c r="B9" s="6" t="n">
        <v>5932</v>
      </c>
      <c r="C9" s="6" t="n">
        <v>4905</v>
      </c>
    </row>
    <row r="10">
      <c r="A10" s="3" t="inlineStr">
        <is>
          <t>Current Liabilities</t>
        </is>
      </c>
      <c r="B10" s="4" t="inlineStr">
        <is>
          <t xml:space="preserve"> </t>
        </is>
      </c>
      <c r="C10" s="4" t="inlineStr">
        <is>
          <t xml:space="preserve"> </t>
        </is>
      </c>
    </row>
    <row r="11">
      <c r="A11" s="4" t="inlineStr">
        <is>
          <t>Accounts payable</t>
        </is>
      </c>
      <c r="B11" s="6" t="n">
        <v>992</v>
      </c>
      <c r="C11" s="6" t="n">
        <v>839</v>
      </c>
    </row>
    <row r="12">
      <c r="A12" s="4" t="inlineStr">
        <is>
          <t>Operating lease liability, current (Note 6)</t>
        </is>
      </c>
      <c r="B12" s="6" t="n">
        <v>26</v>
      </c>
      <c r="C12" s="4" t="inlineStr">
        <is>
          <t xml:space="preserve"> </t>
        </is>
      </c>
    </row>
    <row r="13">
      <c r="A13" s="4" t="inlineStr">
        <is>
          <t>Convertible promissory notes (Note 4E)</t>
        </is>
      </c>
      <c r="B13" s="6" t="n">
        <v>5</v>
      </c>
      <c r="C13" s="4" t="inlineStr">
        <is>
          <t xml:space="preserve"> </t>
        </is>
      </c>
    </row>
    <row r="14">
      <c r="A14" s="4" t="inlineStr">
        <is>
          <t>Other current liabilities</t>
        </is>
      </c>
      <c r="B14" s="6" t="n">
        <v>252</v>
      </c>
      <c r="C14" s="6" t="n">
        <v>673</v>
      </c>
    </row>
    <row r="15">
      <c r="A15" s="4" t="inlineStr">
        <is>
          <t>Total current liabilities</t>
        </is>
      </c>
      <c r="B15" s="6" t="n">
        <v>1275</v>
      </c>
      <c r="C15" s="6" t="n">
        <v>1512</v>
      </c>
    </row>
    <row r="16">
      <c r="A16" s="3" t="inlineStr">
        <is>
          <t>Non-Current Liabilities</t>
        </is>
      </c>
      <c r="B16" s="4" t="inlineStr">
        <is>
          <t xml:space="preserve"> </t>
        </is>
      </c>
      <c r="C16" s="4" t="inlineStr">
        <is>
          <t xml:space="preserve"> </t>
        </is>
      </c>
    </row>
    <row r="17">
      <c r="A17" s="4" t="inlineStr">
        <is>
          <t>Derivative financial liabilities (Note 4F, 4G and Note 4J)</t>
        </is>
      </c>
      <c r="B17" s="6" t="n">
        <v>17421</v>
      </c>
      <c r="C17" s="4" t="inlineStr">
        <is>
          <t xml:space="preserve"> </t>
        </is>
      </c>
    </row>
    <row r="18">
      <c r="A18" s="4" t="inlineStr">
        <is>
          <t>Operating lease liability, non-current (Note 6)</t>
        </is>
      </c>
      <c r="B18" s="6" t="n">
        <v>33</v>
      </c>
      <c r="C18" s="4" t="inlineStr">
        <is>
          <t xml:space="preserve"> </t>
        </is>
      </c>
    </row>
    <row r="19">
      <c r="A19" s="4" t="inlineStr">
        <is>
          <t>Loans from stockholders (Note 3)</t>
        </is>
      </c>
      <c r="B19" s="6" t="n">
        <v>203</v>
      </c>
      <c r="C19" s="6" t="n">
        <v>196</v>
      </c>
    </row>
    <row r="20">
      <c r="A20" s="4" t="inlineStr">
        <is>
          <t>Total liabilities</t>
        </is>
      </c>
      <c r="B20" s="6" t="n">
        <v>18932</v>
      </c>
      <c r="C20" s="6" t="n">
        <v>1708</v>
      </c>
    </row>
    <row r="21">
      <c r="A21" s="4" t="inlineStr">
        <is>
          <t>Commitments and contingent liabilities (Note 5)</t>
        </is>
      </c>
      <c r="B21" s="4" t="inlineStr">
        <is>
          <t xml:space="preserve"> </t>
        </is>
      </c>
      <c r="C21" s="4" t="inlineStr">
        <is>
          <t xml:space="preserve"> </t>
        </is>
      </c>
    </row>
    <row r="22">
      <c r="A22" s="3" t="inlineStr">
        <is>
          <t>Stockholders’ (Deficit) Equity (Note 8)</t>
        </is>
      </c>
      <c r="B22" s="4" t="inlineStr">
        <is>
          <t xml:space="preserve"> </t>
        </is>
      </c>
      <c r="C22" s="4" t="inlineStr">
        <is>
          <t xml:space="preserve"> </t>
        </is>
      </c>
    </row>
    <row r="23">
      <c r="A23" s="4" t="inlineStr">
        <is>
          <t>Common Stock of $0.001 par value (“Common Stock”): 100,000,000 shares authorized as of December 31, 2024 and 2023; 802,609 and 208,914 shares issued and outstanding as of December 31, 2024 and 2023, respectively</t>
        </is>
      </c>
      <c r="B23" s="6" t="n">
        <v>1</v>
      </c>
      <c r="C23" s="4" t="inlineStr">
        <is>
          <t xml:space="preserve"> </t>
        </is>
      </c>
    </row>
    <row r="24">
      <c r="A24" s="4" t="inlineStr">
        <is>
          <t>Additional paid-in capital</t>
        </is>
      </c>
      <c r="B24" s="6" t="n">
        <v>119229</v>
      </c>
      <c r="C24" s="6" t="n">
        <v>112986</v>
      </c>
    </row>
    <row r="25">
      <c r="A25" s="4" t="inlineStr">
        <is>
          <t>Receipts on account of shares</t>
        </is>
      </c>
      <c r="B25" s="6" t="n">
        <v>228</v>
      </c>
      <c r="C25" s="6" t="n">
        <v>48</v>
      </c>
    </row>
    <row r="26">
      <c r="A26" s="4" t="inlineStr">
        <is>
          <t>Accumulated other comprehensive income</t>
        </is>
      </c>
      <c r="B26" s="6" t="n">
        <v>-8</v>
      </c>
      <c r="C26" s="6" t="n">
        <v>16</v>
      </c>
    </row>
    <row r="27">
      <c r="A27" s="4" t="inlineStr">
        <is>
          <t>Accumulated deficit</t>
        </is>
      </c>
      <c r="B27" s="6" t="n">
        <v>-132450</v>
      </c>
      <c r="C27" s="6" t="n">
        <v>-109853</v>
      </c>
    </row>
    <row r="28">
      <c r="A28" s="4" t="inlineStr">
        <is>
          <t>Total stockholders’ (deficit) equity</t>
        </is>
      </c>
      <c r="B28" s="6" t="n">
        <v>-13000</v>
      </c>
      <c r="C28" s="6" t="n">
        <v>3197</v>
      </c>
    </row>
    <row r="29">
      <c r="A29" s="4" t="inlineStr">
        <is>
          <t>TOTAL LIABILITIES AND STOCKHOLDERS’ (DEFICIT) EQUITY</t>
        </is>
      </c>
      <c r="B29" s="8" t="n">
        <v>5932</v>
      </c>
      <c r="C29" s="8" t="n">
        <v>4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0 – GENERAL AND ADMINISTRATIVE EXPENSES SCHEDULE
OF GENERAL AND ADMINISTRATIVE EXPENSES
In
thousands of US dollars
General and
Administrative December
31, 2024 December
31, 2023
Salaries and related expenses 476 340
Professional fees (including directors’
fees) 3,724 1,527
Depreciation 22 3
Insurance 313 336
Other 120 72
Total general and administrative
expenses 4,655 2,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11 – INCOME TAX
A. Measurement
of results for tax purposes under the Israeli Income Tax (Inflationary Adjustments) Law, 1985 (the “Inflationary Adjustment
Law”)
Commencing
January 1, 2008, the results of operations of Integrity Israel for tax purposes have been measured on a nominal basis.
B. Tax
assessments
For
federal, state and local income tax purposes the Company remains open for examination by the tax authorities for the tax years from
2019 through 2022 under the general statute of limitations.
Notwithstanding,
pursuant and subject to the provisions of article 145 of the Income Tax Ordinance, Integrity Israel’s tax returns that were
filed with the tax authority up to and including 2018 are considered final.
C. Loss
for the years ended December 31, 2024 and 2023 consists of the following: SCHEDULE
OF INCOME TAX LOSS FOR THE YEAR
2024 2023
Year
ended December
31
2024 2023
Domestic $ 22,502 $ 6,945
Foreign entity (Integrity
Israel) 95 152
Total
loss for the year 22,597 7,097
D. Net
Operating Losses (NOL) carryforward
As
of December 31, 2024, the Company had cumulative Net Operating Losses (NOL) carry forward for US federal purposes of approximately
$ 31.6 38.5
E. For
the years ended December 31, 2024 and 2023, the main reconciling item is the recognition of valuation allowance in respect of deferred
taxes relating to accumulated net operating losses carried forward and other permanent and temporary differences due to the uncertainty
of the realization of such deferred taxes.
F. Deferred
taxes result principally from temporary differences in the recognition of certain revenue and expense items for financial and income
tax reporting purposes. Significant components of the Company’s future tax assets are as follows: SCHEDULE
OF DEFERRED TAX ASSETS
As
of December
31
Composition
of deferred tax assets: 2024 2023
Vacation accrual 208 66
Research and development credits 3,276 1,033
Net operating losses carry
forwards 16,981 12,368
Net deferred tax asset
before deferred tax liabilities and valuation allowance 20,465 13,467
Valuation allowance (20,465 ) (13,467 )
Net deferred tax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2 – RELATED PARTIES
A. For
more information regarding the intellectual property purchase agreement from the company’s CEO - See Note 5B above.
B. For
more information regarding loans received from certain Stockholders - See Note 3 above.
C. Tapsak
Enterprises LLC, dba Virginia Analytical On
October 25, 2022, the Company entered into agreement with Tapsak Enterprises LLC dba Virginia Analytical, which fully owned by Mark
Tapsak, who serves as the Vice President of Sensor Science of the Company, under which, Tapsak Enterprises LLC dba Virginia Analytical,
is providing laboratory space, equipment and materials to support the Company sensor development activities. During the years ended
December 31, 2024 and 2023, a total amount of $ 25 162 For
more information regarding execution of lease agreement with Tapsak Enterprises LLC dba Virginia Analytical, see Note 6.
D. Regarding
the issuances of notes, shares, warrants and settlement of notes, ee Note 4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3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only one reportable segment, the Glucotrack CBGM Product Segment, as all their research and
development activities are related the development of the Glucotrack CBGM Product. Since the Company operates in one operating segment,
all required financial segment information can be found in the consolidated financial statements. The
Company adheres to the provisions of ASC 280, Segment Reporting, which establishes standards for the way public business enterprises
report information about operating segments in annual financial statements and requires that those enterprises report selected information
about operating segments in financial statements issued to shareholders. As the Company is currently involved in the development of one
product, the Platform, the Company has determined that it operates in a single reportable segment. The Company’s Chief Operating
Decision Maker (CODM), its Chief Executive Officer (CEO), reviews the consolidated results of operations when making decisions about
allocating resources and assessing the performance of the Company as a whole and, hence, the Company has only one reportable segment.
The Company’s assets are located in the United States of Americ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2025 Reverse Stock
Split and Increase in Authorized Common Stock The Company filed with the Delaware
Secretary of State a Certificate of Amendment to its Certificate of Incorporation which became effective at 4:30 p.m. on February 3, 2025,
to implement a reverse stock split at a ratio of 1-for-20 On
January 3, 2025, the Company filed an amendment to the Company’s Certificate of Incorporation, as to increase the Company’s
authorized shares of Common Stock from 100,000,000 250,000,000 100,000,000 250,000,000 ATM Sales Agreement On December 17, 2024, the Company entered
into an ATM sales agreement (the “Sales Agreement”) with Dawson James Securities, Inc. (“Dawson James”), pursuant
to which the Company have agreed to issue and sell shares of Common Stock, having an aggregate offering price of up to $ 8.23 On March 21, 2025, the Company sold 12,377,967 0.304 3.6 Registered Direct Offering On February 4, 2025, the Company
entered into a securities purchase agreement with certain institutional investors, relating to the registered direct offering and sale
of an aggregate of 2,638,042 1.15 2.7 The shares of Common Stock from
the February 2025 registered direct offering was offered by the Company pursuant to a prospectus supplement dated February 4, 2025, and
accompanying prospectus dated October 3, 2024, which forms a part of the Company’s registration statement on Form S-3 (Registration
No. 333-282297), which was declared effective by the Securities and Exchange Commission, on October 3, 2024. Dawson James acted as the
placement agent for the offerings pursuant to a placement agency agreement, dated February 4, 2025, by and between the Company and Dawson
James. Warrant Exchange Beginning
on January 6, 2025, through March 15, 2025, the Company received exchange notices from certain holders of the Series B Warrants, with
respect to an aggregate of 359,612 9,721,782 100 1,940 Appointment of Peter C. Wulff as Chief Financial
Officer In connection with Mr.
Cardwell’s resignation, on January 28, 2025, the Board appointed Peter C. Wulff as Chief Financial Officer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in the preparation of financial statements</t>
        </is>
      </c>
      <c r="B4" s="4" t="inlineStr">
        <is>
          <t>A. Use
of estimates in the preparation of financial statements
The
preparation of the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As applicable to these financial statements, the most significant estimates and assumptions relate to evaluation of going
concern, the classification of financial instruments as equity or liability, share based compensation and the determination of the fair value of derivative
liabilities.</t>
        </is>
      </c>
    </row>
    <row r="5">
      <c r="A5" s="4" t="inlineStr">
        <is>
          <t>Functional currency</t>
        </is>
      </c>
      <c r="B5" s="4" t="inlineStr">
        <is>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the Israeli subsidiary is the New Israeli Shekel (“NIS”) and its financial statements are
included in consolidation, based on translation into US dollars. Accordingly, assets and liabilities were translated from NIS to
US dollars using year-end exchange rates, and expense items were translated at average exchange rates during the year. Gains or losses
resulting from translation adjustments are reflected in stockholders’ equity, under “accumulated other comprehensive
income”. SCHEDULE OF OFFICIAL EXCHANGE RATE
2024 2023
Official exchange rate of NIS
1 to US dollar 0.274 0.272
Increase (Decrease) of the official exchange
rate of NIS 1 to US dollar during the year: 0.74 % (8.86 )% </t>
        </is>
      </c>
    </row>
    <row r="6">
      <c r="A6" s="4" t="inlineStr">
        <is>
          <t>Principles of consolidation</t>
        </is>
      </c>
      <c r="B6" s="4" t="inlineStr">
        <is>
          <t>C.
Principles
of consolidation
The
consolidated financial statements include the accounts of the Company and its subsidiary. All intercompany balances and transactions
have been eliminated in consolidation.</t>
        </is>
      </c>
    </row>
    <row r="7">
      <c r="A7" s="4" t="inlineStr">
        <is>
          <t>Cash and cash equivalents and restricted cash</t>
        </is>
      </c>
      <c r="B7" s="4" t="inlineStr">
        <is>
          <t xml:space="preserve">D. Cash
and cash equivalents and restricted cash
The
Company considers all short-term investments, which are highly liquid investments with original
maturities of three months or less at the date of purchase, to be cash equivalents. Restricted
cash is invested in certificates of deposit, which are used to secure Integrity Israel’s obligations in respect of its credit
card. For
presentation of statement of cash flows purposes, restricted cash balances are included with cash and cash equivalents, when reconciling
the reported period total amounts.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December 31, 2024 and 2023, the Company had $ 4,968 3,942 SCHEDULE OF RESTRICT CASH BALANCES ARE INCLUDED WITH CASH AND CASH EQUIVALENTS
2024 2023
In
thousands of US dollars
December 31, December 31,
2024 2023
Cash and cash equivalents $ 5,617 $ 4,492
Restricted cash $ 10 $ 10
Total cash, cash equivalents,
and restricted cash shown in the statement of cash flows $ 5,627 $ 4,502 </t>
        </is>
      </c>
    </row>
    <row r="8">
      <c r="A8" s="4" t="inlineStr">
        <is>
          <t>Property and equipment, net</t>
        </is>
      </c>
      <c r="B8" s="4" t="inlineStr">
        <is>
          <t xml:space="preserve">E.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and comprehensive loss.
2. Rates
of depreciation: SCHEDULE OF PROPERTY AND EQUIPMENT, RATES OF DEPRECIATION
Years
Computers and equipment 3
Furniture and office equipment 7 15 </t>
        </is>
      </c>
    </row>
    <row r="9">
      <c r="A9" s="4" t="inlineStr">
        <is>
          <t>Impairment of long-lived assets</t>
        </is>
      </c>
      <c r="B9" s="4" t="inlineStr">
        <is>
          <t>F.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t>
        </is>
      </c>
    </row>
    <row r="10">
      <c r="A10" s="4" t="inlineStr">
        <is>
          <t>Modification of equity-classified contracts</t>
        </is>
      </c>
      <c r="B10" s="4" t="inlineStr">
        <is>
          <t>G. Modification
of equity-classified contracts
The
modification or exchange of equity-classified contracts, such as warrants that were classified as equity before the modification or
exchange and remained eligible for equity classification after the modification, was accounted for in a similar manner to a
modification of stock-based compensation. Accordingly, the incremental fair value from the modification or exchange (the change in
the fair value of the instrument before and after the modification or exchange), due to the characteristics of the modification, was recognized as a reduction of retained earnings (or an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t>
        </is>
      </c>
    </row>
    <row r="11">
      <c r="A11" s="4" t="inlineStr">
        <is>
          <t>Convertible Promissory Notes</t>
        </is>
      </c>
      <c r="B11" s="4" t="inlineStr">
        <is>
          <t>H.
Convertible
Promissory Notes
Upon
initial recognition of convertible promissory notes and similar instruments, the Company considers the provisions of ASC 815-40,
“Derivatives and Hedging - Contracts in Entity’s Own Equity” (“ASC 815-40”) in order to determine whether
the conversion features embedded within the convertible instrument should be separated from the host instrument.
When
it is determined that an embedded derivative required to be bifurcated (such as embedded
conversion feature that does not qualify for equity classification), the Company recognizes
the embedded derivative bifurcated as a separate derivative liability upon initial recognition
and on subsequent periods at fair value. The remaining consideration amount received or allocated
to the entire convertible instrument is allocated to the host debt instrument. The difference
between the face value of the host and the allocated amount represents a discount which is
amortized as finance expense to profit or loss using the effective interest method over the
term of the note until its stated maturity. When
it is determined that the embedded conversion feature qualifies for equity classification (such when the embedded conversion option,
if it were freestanding, is not qualified as a derivative in accordance with the provisions of ASC 815-10, “Derivatives and
Hedging” since its terms did not require or permit net settlement or when the embedded conversion option is indexed to the
entity’s own stock), the conversion option is not bifurcated. When bifurcation is not required, the Company considers whether
the debt instrument involves a significant premium (i.e. when the proceeds received or allocated upon issuance exceed the principal
amount that will be paid at maturity). When it is determined that a substantial premium exists, the entire premium is allocated to
paid-in capital and when it is determined, otherwise no additional accounting is required and the convertible promissory note is
accounted for at amortized cost using the effective interest method over the term of the note until its stated maturity.</t>
        </is>
      </c>
    </row>
    <row r="12">
      <c r="A12" s="4" t="inlineStr">
        <is>
          <t>Allocation of proceeds and related issuance costs</t>
        </is>
      </c>
      <c r="B12" s="4" t="inlineStr">
        <is>
          <t>I. Allocation
of proceeds and related issuance costs
When
multiple instruments are issued in a single transaction (package issuance), the total gross
proceeds from the transaction are allocated among the individual freestanding instruments
identified. The allocation occurs after identifying all freestanding instruments and the
subsequent measurement basis for those instruments. Financial
instruments that are required to be subsequently measured at fair value (such as derivative liabilities) are measured at fair value
and the remaining consideration is allocated to other financial instruments that are not required to be subsequently measured at
fair value (such as liabilities measured at amortized cost, common shares and warrants eligible for equity classification), based
on the relative fair value basis for such instruments. Issuance
costs allocated to financial instruments that are required to be subsequently measured at fair value are immediately expensed.
Issuance costs allocated to shares and warrants classified as equity components and are recorded as a reduction of additional
paid-in capital. Issuance costs allocated to financial liabilities measured at amortized cost are recorded as a discount and
accreted over the contractual term of the financial instrument using the effective interest method.</t>
        </is>
      </c>
    </row>
    <row r="13">
      <c r="A13" s="4" t="inlineStr">
        <is>
          <t>Warrants</t>
        </is>
      </c>
      <c r="B13" s="4" t="inlineStr">
        <is>
          <t>J. Warrants
Equity
classified warrants Certain
warrants that were determined to be freestanding financial instruments that are legally detachable and separately exercisable, do
not embody an obligation for the Company to repurchase its own shares, and permit the holders to receive a fixed number of Ordinary
Shares upon exercise for a fixed exercise price and thus, are considered as indexed to the Company’s own shares, were classified
as equity instruments. As such warrants were issued together with financial instruments that are not subsequently measured at fair
value, the warrants were measured based on allocation of the proceeds received by the Company in accordance with the relative fair
value basis. Direct issuance expenses that were allocated to such warrants were deducted from additional paid-in capital.
Warrants
classified as derivative liabilities Upon
initial recognition of Series A Warrants and Series B Warrants that were issued in November 2024 as part of an equity issuance and
debt conversions, management considered the provisions of ASC 815-40, Derivatives and Hedging — Contracts in Entity’s
Own Equity and determined that the settlement amount of Series A Warrants and Series B Warrants might not be based on an exchange
of a fixed number of shares for a fixed amount of consideration and thus such Warrants are not eligible to be considered as indexed
to the Company’s own shares. Accordingly, the Series A Warrants and Series B Warrants were accounted for as warrant derivative
liability at fair value and the changes in fair values are carried to profit or loss. In accordance with ASC 210-10-20, the warrant
derivative liability is presented as a noncurrent liability since its settlement will require the issuance of shares and not the
use of any resources that are properly classified as current assets.</t>
        </is>
      </c>
    </row>
    <row r="14">
      <c r="A14" s="4" t="inlineStr">
        <is>
          <t>Leases</t>
        </is>
      </c>
      <c r="B14" s="4" t="inlineStr">
        <is>
          <t>K. Leases
The
Company applies ASC Topic 842, “Leases” (“ASC 842”) under which the
Company determines if an arrangement is a lease at inception.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underlying asset is of such a specialized nature that it is expected to have no alternative use to the lessor at the end
of lease term. A lease is classified as an operating lease if it does not meet any one of these criteria. Since all the Company’s
lease contracts for premises do not meet any of the criteria above, the Company concluded that all its lease contracts should be
classified as operating leases. Right
of Use (“ROU”) assets and liabilities are recognized on the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The ROU asset also includes any lease payments made prior to commencement
and is recorded net of any lease incentives received. Moreover, the ROU asset may also include initial direct costs, which are incremental
costs of a lease that would not have been incurred if the lease had not been obtained. The Company uses the long-lived assets impairment
guidance in ASC 360-10, “Property, Plant, and Equipment - Overall”, to determine whether a ROU asset is impaired, and
if so, the amount of the impairment loss to recognize.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15">
      <c r="A15" s="4" t="inlineStr">
        <is>
          <t>Income tax</t>
        </is>
      </c>
      <c r="B15" s="4" t="inlineStr">
        <is>
          <t>L. Income
tax
The
Company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scal 2024 and 2023 financial statements and did not recognize any liability with respect to unrecognized
tax position in its balance sheet.</t>
        </is>
      </c>
    </row>
    <row r="16">
      <c r="A16" s="4" t="inlineStr">
        <is>
          <t>Research and development expenses</t>
        </is>
      </c>
      <c r="B16" s="4" t="inlineStr">
        <is>
          <t>M. Research
and development expenses
Research
and development expenses are charged to operations and comprehensive loss, as incurred.</t>
        </is>
      </c>
    </row>
    <row r="17">
      <c r="A17" s="4" t="inlineStr">
        <is>
          <t>Royalty-bearing grants</t>
        </is>
      </c>
      <c r="B17" s="4" t="inlineStr">
        <is>
          <t>N. Royalty-bearing
grants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IIA amounted to $ 93</t>
        </is>
      </c>
    </row>
    <row r="18">
      <c r="A18" s="4" t="inlineStr">
        <is>
          <t>Basic and diluted loss per share</t>
        </is>
      </c>
      <c r="B18" s="4" t="inlineStr">
        <is>
          <t xml:space="preserve">O. Basic
and diluted loss per share Basic
loss per share for the year ended December 31, 2024 is computed by dividing the loss for the period applicable for Common Stockholders
and the holders of the pre-funded warrants divided by the weighted average number of shares of Common Stock outstanding and shares of
Common Stock to be issued upon the exercise of prefunded warrants during the period. Basic loss per share for December 31, 2023 is computed
by dividing the loss for the period applicable (after considering the effect of deemed dividend related to trigger of down round protection
feature) for Common Stockholders and the holders of the pre-funded warrants divided by the weighted average number of shares of Common
Stock outstanding and shares of Common Stock to be issued upon achievement of first performance milestone (see
Note below) and upon In
computing, diluted loss per share, basic earnings per share are adjusted to reflect the potential dilution that could occur upon the
exercise of options or warrants issued or granted using the “treasury stock method”, and using the if-converted method for
other financial instruments such as convertible liabilities and other share settled derivative liabilities, if the effect of each of
such financial instruments is dilutive. In
computing diluted loss per share, the average stock price for the period is used in determining the number of Common Stock assumed to
be purchased from the proceeds to be receiv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SCHEDULE OF ANTIDILUTIVE NET LOSS AND WEIGHTED AVERAGE
2024 2023
In thousands
of US dollars
(except
share data)
Year ended
December
31,
2024 2023
Numerator:
Net loss $ 22,597 $ 7,097
Deemed
dividend related to trigger of down round protection feature (see Note 8C3 below) - 855
Net loss attributable
to common stockholders $ 22,597 $ 7,952
Denominator:
Shares of Common Stock
used in computing basic and diluted net loss per common stock 330,171 193,131
Shares of Common Stock
to be issued upon exercise of pre-funded warrants (see Note 8B1 below) - 13,971
Shares
of Common Stock to be issued upon achievement of first performance milestone (see Note 5B below) - 501
Weighted average number
of Common Stock outstanding used in computing basic and diluted net loss per share 330,171 207,603
Basic and diluted net loss
per common stock $ 68.44 $ 34.18 See
Note 14 regarding a significant issuance of shares as part of the exercise of the Series B Warrants subsequent to the balance sheet date. </t>
        </is>
      </c>
    </row>
    <row r="19">
      <c r="A19" s="4" t="inlineStr">
        <is>
          <t>Stock-based compensation</t>
        </is>
      </c>
      <c r="B19" s="4" t="inlineStr">
        <is>
          <t>P. Stock-based
compensation
The
Company measures and recognizes the compensation expense for all equity-based payments to employees based on their estimated fair
values in accordance with ASC 718, “Compensation-Stock Compensation”. Share-based payments including grants of stock
options are recognized in the consolidated statement of operations and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to non-employees are accounted for in accordance with
ASC 718.</t>
        </is>
      </c>
    </row>
    <row r="20">
      <c r="A20" s="4" t="inlineStr">
        <is>
          <t>Fair value of financial instruments</t>
        </is>
      </c>
      <c r="B20" s="4" t="inlineStr">
        <is>
          <t xml:space="preserve">Q. Fair
value of financial instruments
ASC
Topic 825-10, “Financial Instruments” defines financial instruments and requires disclosure of the fair value of financial
instruments held by the Company. The Company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of the financial instruments included in the working capital of the Company (cash and cash equivalents, accounts payable
and other current assets and liabilities) approximates their carrying value. The
Company did not estimate the fair value of the loans received from stockholders since their repayment schedule has not yet been determined. There
were no Level 3 assets or liabilities for the year ended December 31, 2023. The following table presents changes in Level 3 assets and
liabilities measured at fair value for the year ended December 31, 2024: SCHEDULE OF ASSETS AND LIABILITIES MEASURED AT FAIR VALUE
Liability
Balance – November 14, 2024
– Warrant issuance date $ 16,626
Fair
value adjustments – Derivative financial liability 795
Balance – December 31, 2024 $ 17,421 The
following table sets forth the Company’s assets and liabilities which are measured at fair value on a recurring basis by level
within the fair value hierarchy: SCHEDULE OF ASSETS AND LIABILITIES MEASURED AT FAIR VALUE ON A RECURRING BASIS
Fair
Value Measurements as of December 31, 2024
Level
I Level
II Level
III Total
Liability:
Warrant derivative
liability $ - $ - $ 17,421 $ 17,421 </t>
        </is>
      </c>
    </row>
    <row r="21">
      <c r="A21" s="4" t="inlineStr">
        <is>
          <t>Segment reporting</t>
        </is>
      </c>
      <c r="B21" s="4" t="inlineStr">
        <is>
          <t>R. Segment
reporting
Operating
segments are identified as components of an enterprise about which separate discrete financial information is available for evaluation
by the chief operating decision maker, or (“CODM”). The Company has identified its Chief Executive Officer, Paul V. Goode, as the CODM who is responsible for making decisions regarding resource allocation and assessing performance. The Company views
its operations and manages its business as one operating segment. The Company’s long-lived assets consist primarily of property
and equipment, net, which are all held in the United States.</t>
        </is>
      </c>
    </row>
    <row r="22">
      <c r="A22" s="4" t="inlineStr">
        <is>
          <t>Concentrations of credit risk</t>
        </is>
      </c>
      <c r="B22" s="4" t="inlineStr">
        <is>
          <t>S. Concentrations
of credit risk
Financial
instruments that potentially subject the Company to concentrations of credit risk consist primarily of cash and cash equivalents,
and restricted cash. Cash and cash equivalents and restricted cash are deposited with a major bank in the United States. Management
believes that such financial institutions are financially sound, accordingly, minimal credit risk exists with respect to these financial
instruments. The Company does not have any significant off-balance-sheet concentration of credit risk, such as foreign exchange contracts,
option contracts or other foreign hedging arrangements.</t>
        </is>
      </c>
    </row>
    <row r="23">
      <c r="A23" s="4" t="inlineStr">
        <is>
          <t>Contingencies</t>
        </is>
      </c>
      <c r="B23" s="4" t="inlineStr">
        <is>
          <t>T.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24">
      <c r="A24" s="4" t="inlineStr">
        <is>
          <t>Warrants with down-round protection</t>
        </is>
      </c>
      <c r="B24" s="4" t="inlineStr">
        <is>
          <t>U. Warrants
with down-round protection
The
Company disregards the down round feature when assessing whether the instrument is indexed to its own stock, for purposes of determining
liability or equity classification in accordance with the provisions of ASU 2017-11, “Earnings Per Share” (ASU 2017-11).
Based on its evaluation, management has determined that such warrants with down-round protection feature are eligible for equity
classification. Accordantly,
upon the occurrence of an event that triggers a down round protection feature (i.e., when the exercise price of the warrants is adjusted
downward because of the down round feature), the effect is accounted for as a deemed dividend and as a reduction of income available
to common shareholders for purposes of basic earnings per share calculation. See also Note 2P above.</t>
        </is>
      </c>
    </row>
    <row r="25">
      <c r="A25" s="4" t="inlineStr">
        <is>
          <t>Recently adopted accounting pronouncements</t>
        </is>
      </c>
      <c r="B25" s="4" t="inlineStr">
        <is>
          <t>V. Recently
adopted accounting pronouncements
In
November 2023, the FASB issued ASU No. 2023-07, Segment Reporting (Topic 280): Improvements to Reportable Segment Disclosures (“ASU
2023-07”). This standard requires a public entity to disclose significant segment expenses and other segment items on an interim
and annual basis. Additionally, it requires a public entity to disclose the title and position of the Chief Operating Decision Maker.
ASU 2023-07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adopted ASU 2023-07 for the fiscal year ended December 31, 2024
and interim financial statements thereafter, on a retrospective basis for all prior periods presented in the financial statements.
The adoption of ASU 2023-07 did not change the way that the Company identifies its reportable segments and, as a result, did not
have a material impact on the Company’s financial position or results of operations. See (Note 13) - Segment Reporting for
further information.</t>
        </is>
      </c>
    </row>
    <row r="26">
      <c r="A26" s="4" t="inlineStr">
        <is>
          <t>Recently issued accounting pronouncements, not yet adopted</t>
        </is>
      </c>
      <c r="B26" s="4" t="inlineStr">
        <is>
          <t>W. Recently
issued accounting pronouncements, not yet adopted
In
November 2024, the FASB issued ASU 2024-03, “Income Statement—Reporting Comprehensive Income—Expense Disaggregation
Disclosures” to require more detailed information about specified categories of expenses (purchases of inventory, employee
compensation, depreciation, amortization, and depletion) included in certain expense captions presented on the face of the income
statement. ASU 2024-03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its consolidated financial
statements and related disclosures. The adoption of this pronouncement is not expected to have a material impact on the Company’s
consolidated financial stat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FFICIAL EXCHANGE RATE</t>
        </is>
      </c>
      <c r="B4" s="4" t="inlineStr">
        <is>
          <t xml:space="preserve"> SCHEDULE OF OFFICIAL EXCHANGE RATE
2024 2023
Official exchange rate of NIS
1 to US dollar 0.274 0.272
Increase (Decrease) of the official exchange
rate of NIS 1 to US dollar during the year: 0.74 % (8.86 )%</t>
        </is>
      </c>
    </row>
    <row r="5">
      <c r="A5" s="4" t="inlineStr">
        <is>
          <t>SCHEDULE OF RESTRICT CASH BALANCES ARE INCLUDED WITH CASH AND CASH EQUIVALENTS</t>
        </is>
      </c>
      <c r="B5" s="4" t="inlineStr">
        <is>
          <t xml:space="preserve"> SCHEDULE OF RESTRICT CASH BALANCES ARE INCLUDED WITH CASH AND CASH EQUIVALENTS
2024 2023
In
thousands of US dollars
December 31, December 31,
2024 2023
Cash and cash equivalents $ 5,617 $ 4,492
Restricted cash $ 10 $ 10
Total cash, cash equivalents,
and restricted cash shown in the statement of cash flows $ 5,627 $ 4,502 </t>
        </is>
      </c>
    </row>
    <row r="6">
      <c r="A6" s="4" t="inlineStr">
        <is>
          <t>SCHEDULE OF PROPERTY AND EQUIPMENT, RATES OF DEPRECIATION</t>
        </is>
      </c>
      <c r="B6" s="4" t="inlineStr">
        <is>
          <t xml:space="preserve"> SCHEDULE OF PROPERTY AND EQUIPMENT, RATES OF DEPRECIATION
Years
Computers and equipment 3
Furniture and office equipment 7 15 </t>
        </is>
      </c>
    </row>
    <row r="7">
      <c r="A7" s="4" t="inlineStr">
        <is>
          <t>SCHEDULE OF ANTIDILUTIVE NET LOSS AND WEIGHTED AVERAGE</t>
        </is>
      </c>
      <c r="B7" s="4" t="inlineStr">
        <is>
          <t xml:space="preserve"> SCHEDULE OF ANTIDILUTIVE NET LOSS AND WEIGHTED AVERAGE
2024 2023
In thousands
of US dollars
(except
share data)
Year ended
December
31,
2024 2023
Numerator:
Net loss $ 22,597 $ 7,097
Deemed
dividend related to trigger of down round protection feature (see Note 8C3 below) - 855
Net loss attributable
to common stockholders $ 22,597 $ 7,952
Denominator:
Shares of Common Stock
used in computing basic and diluted net loss per common stock 330,171 193,131
Shares of Common Stock
to be issued upon exercise of pre-funded warrants (see Note 8B1 below) - 13,971
Shares
of Common Stock to be issued upon achievement of first performance milestone (see Note 5B below) - 501
Weighted average number
of Common Stock outstanding used in computing basic and diluted net loss per share 330,171 207,603
Basic and diluted net loss
per common stock $ 68.44 $ 34.18 </t>
        </is>
      </c>
    </row>
    <row r="8">
      <c r="A8" s="4" t="inlineStr">
        <is>
          <t>SCHEDULE OF ASSETS AND LIABILITIES MEASURED AT FAIR VALUE</t>
        </is>
      </c>
      <c r="B8" s="4" t="inlineStr">
        <is>
          <t xml:space="preserve">There
were no Level 3 assets or liabilities for the year ended December 31, 2023. The following table presents changes in Level 3 assets and
liabilities measured at fair value for the year ended December 31, 2024: SCHEDULE OF ASSETS AND LIABILITIES MEASURED AT FAIR VALUE
Liability
Balance – November 14, 2024
– Warrant issuance date $ 16,626
Fair
value adjustments – Derivative financial liability 795
Balance – December 31, 2024 $ 17,421 </t>
        </is>
      </c>
    </row>
    <row r="9">
      <c r="A9" s="4" t="inlineStr">
        <is>
          <t>SCHEDULE OF ASSETS AND LIABILITIES MEASURED AT FAIR VALUE ON A RECURRING BASIS</t>
        </is>
      </c>
      <c r="B9" s="4" t="inlineStr">
        <is>
          <t xml:space="preserve">The
following table sets forth the Company’s assets and liabilities which are measured at fair value on a recurring basis by level
within the fair value hierarchy: SCHEDULE OF ASSETS AND LIABILITIES MEASURED AT FAIR VALUE ON A RECURRING BASIS
Fair
Value Measurements as of December 31, 2024
Level
I Level
II Level
III Total
Liability:
Warrant derivative
liability $ - $ - $ 17,421 $ 17,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TRANSACTIONS (Tables)</t>
        </is>
      </c>
      <c r="B1" s="2" t="inlineStr">
        <is>
          <t>12 Months Ended</t>
        </is>
      </c>
    </row>
    <row r="2">
      <c r="B2" s="2" t="inlineStr">
        <is>
          <t>Dec. 31, 2024</t>
        </is>
      </c>
    </row>
    <row r="3">
      <c r="A3" s="4" t="inlineStr">
        <is>
          <t>SCHEDULE OF RECONCILIATION OF THE FAIR VALUE OF THE WARRANTS</t>
        </is>
      </c>
      <c r="B3" s="4" t="inlineStr">
        <is>
          <t xml:space="preserve">SCHEDULE OF RECONCILIATION OF THE
FAIR VALUE OF THE WARRANTS
Common Warrants Series
A Warrants Series
B Warrants Total
Opening balance
July issuance $ 34 - - $ -
Settlement of July warrants (37 ) - - -
November issuance - 1,659 10,266 11,925
Settlement of July 30 Convertible Promissory
Note - 609 3,768 4,377
Settlement of July 18 Convertible Promissory
Note - 45 279 324
Change in fair value 3 230 565 798
Balance as of December 31, 2024 $ - 2,544 14,877 $ 17,421 </t>
        </is>
      </c>
    </row>
    <row r="4">
      <c r="A4" s="4" t="inlineStr">
        <is>
          <t>June 27 Warrants [Member]</t>
        </is>
      </c>
      <c r="B4" s="4" t="inlineStr">
        <is>
          <t xml:space="preserve"> </t>
        </is>
      </c>
    </row>
    <row r="5">
      <c r="A5" s="4" t="inlineStr">
        <is>
          <t>SCHEDULE OF RECONCILIATION OF THE CARRYING AMOUNT OF JUNE 27 NOTES</t>
        </is>
      </c>
      <c r="B5" s="4" t="inlineStr">
        <is>
          <t xml:space="preserve"> SCHEDULE OF RECONCILIATION OF THE CARRYING AMOUNT OF JUNE 27 NOTES
Year
ended
Opening balance $ -
Total proceeds received 100
Total proceeds allocated to June 27 Warrants
at initial recognition (85 )
Discount amortization and interest expenses
related to June 27 Notes (Note 7 below) 16
Partial conversion June
27 Notes and accrued Interest (Note 4H and Note 4I below) (26 )
Balance December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AGREEMENT (Tables)</t>
        </is>
      </c>
      <c r="B1" s="2" t="inlineStr">
        <is>
          <t>12 Months Ended</t>
        </is>
      </c>
    </row>
    <row r="2">
      <c r="B2" s="2" t="inlineStr">
        <is>
          <t>Dec. 31, 2024</t>
        </is>
      </c>
    </row>
    <row r="3">
      <c r="A3" s="3" t="inlineStr">
        <is>
          <t>Lease Agreement</t>
        </is>
      </c>
      <c r="B3" s="4" t="inlineStr">
        <is>
          <t xml:space="preserve"> </t>
        </is>
      </c>
    </row>
    <row r="4">
      <c r="A4" s="4" t="inlineStr">
        <is>
          <t>SCHEDULE OF OPERATING LEASE</t>
        </is>
      </c>
      <c r="B4" s="4" t="inlineStr">
        <is>
          <t xml:space="preserve">Operating
lease: SCHEDULE OF OPERATING LEASE
December
31, 2024
Operating
right-of-use asset $ 59
Current operating lease
liability $ 26
Non-Current operating
lease liability $ 33 </t>
        </is>
      </c>
    </row>
    <row r="5">
      <c r="A5" s="4" t="inlineStr">
        <is>
          <t>SCHEDULE OF MATURITY ANALYSIS OF LEASE LIABILITY</t>
        </is>
      </c>
      <c r="B5" s="4" t="inlineStr">
        <is>
          <t xml:space="preserve">Maturity
analysis of the Company’s lease liability: SCHEDULE OF MATURITY ANALYSIS OF LEASE LIABILITY
December
31, 2024
Less than one year $ 30
Between 1-2 years 30
More than 2 years 5
Total operating lease
payments $ 65
Less: imputed interest $ 6
Present value of lease liabilities $ 59 </t>
        </is>
      </c>
    </row>
    <row r="6">
      <c r="A6" s="4" t="inlineStr">
        <is>
          <t>SCHEDULE OF WEIGHTED AVERAGE REMAINING LEASE TERMS AND DISCOUNT RATE</t>
        </is>
      </c>
      <c r="B6" s="4" t="inlineStr">
        <is>
          <t>The
following is a summary of the weighted average remaining lease terms and discount rate for the lease: SCHEDULE OF WEIGHTED AVERAGE REMAINING LEASE TERMS AND DISCOUNT RATE
December
31, 2024
Lease term (years) 2.17
Weighted average discount rate 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E (INCOME) EXPENSES, NE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E EXPENSES</t>
        </is>
      </c>
      <c r="B4" s="4" t="inlineStr">
        <is>
          <t xml:space="preserve"> SCHEDULE OF FINANCE EXPENSES
2024 2023
Year
ended
2024 2023
Unaudited
Discount amortization and interest
expenses related to June 27 Notes $ 21 $ -
Interest expenses related to July 18 Notes 44 -
Interest expense and debt discount amortization
related to July 30 Notes 563
Interest on bank deposits (62 ) (17 )
Exchange rate differentials,
bank commissions and miscellaneous 17 10
Finance (income) expenses,
net $ 583 $ (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791609</v>
      </c>
      <c r="C5" s="6" t="n">
        <v>208914</v>
      </c>
    </row>
    <row r="6">
      <c r="A6" s="4" t="inlineStr">
        <is>
          <t>Common stock, shares outstanding</t>
        </is>
      </c>
      <c r="B6" s="6" t="n">
        <v>791609</v>
      </c>
      <c r="C6" s="6" t="n">
        <v>208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ON STOCK AND WARRANTS WITH-DOWN ROUND PROTECTION (Tables)</t>
        </is>
      </c>
      <c r="B1" s="2" t="inlineStr">
        <is>
          <t>12 Months Ended</t>
        </is>
      </c>
    </row>
    <row r="2">
      <c r="B2" s="2" t="inlineStr">
        <is>
          <t>Dec. 31, 2024</t>
        </is>
      </c>
    </row>
    <row r="3">
      <c r="A3" s="3" t="inlineStr">
        <is>
          <t>Equity [Abstract]</t>
        </is>
      </c>
      <c r="B3" s="4" t="inlineStr">
        <is>
          <t xml:space="preserve"> </t>
        </is>
      </c>
    </row>
    <row r="4">
      <c r="A4" s="4" t="inlineStr">
        <is>
          <t>SCHEDULE OF SHARE OPTION ACTIVITY FOR EMPLOYEES AND MEMBERS</t>
        </is>
      </c>
      <c r="B4" s="4" t="inlineStr">
        <is>
          <t>SCHEDULE
OF SHARE OPTION ACTIVITY FOR EMPLOYEES AND MEMBERS
Number
of Share
Options Weighted Average Exercise
Price Weighted average remaining contractual life Intrinsic value
$ (years) $
Outstanding as of December 31, 2022 8,046 152 2.1 -
Granted 2,221 28 9.7 -
Forfeited or expired (269 ) 1290 1.7 -
Outstanding as of December 31, 2023 9,998 90 8.0 -
Granted 6,438 49.72 9.37 -
Cancelled - - - -
Forfeited or expired - - - -
Outstanding as of December 31, 2024 16,436 49.72 9.37 -
Exercisable as of December 31, 2024 11,249 *49.11 9.41 -
* After modification of exercise price</t>
        </is>
      </c>
    </row>
    <row r="5">
      <c r="A5" s="4" t="inlineStr">
        <is>
          <t>SCHEDULE OF ASSUMPTIONS USED TO VALUE OPTIONS</t>
        </is>
      </c>
      <c r="B5" s="4" t="inlineStr">
        <is>
          <t xml:space="preserve">SCHEDULE
OF ASSUMPTIONS USED TO VALUE OPTIONS
2024 2023
Years
ended December
31
2024 2023
Volatility (%) 207 288 % 220 %
Risk-free interest rate (%) 3.51 4.64 % 4.7 %
Dividend yield (%) - -
Expected life (years) 3 3
Exercise price ($) 41 58 140
Share price ($) 49.0 30 </t>
        </is>
      </c>
    </row>
    <row r="6">
      <c r="A6" s="4" t="inlineStr">
        <is>
          <t>SCHEDULE OF WARRANTS ACTIVITY</t>
        </is>
      </c>
      <c r="B6" s="4" t="inlineStr">
        <is>
          <t xml:space="preserve">SCHEDULE
OF WARRANTS ACTIVITY
Number
of Share
Warrants Weighted Average Exercise
Price Weighted average remaining contractual life Intrinsic value
$ (years) $
Outstanding as of December 31, 2023 - - - -
Granted 1,278,259 39.66 9.31 -
Cancelled - - - -
Forfeited or expired - - - -
Outstanding as of December 31, 2024 1,278,259 39.66 9.31 -
Exercisable as of December 31, 2024 1,278,259 39.66 9.31 - </t>
        </is>
      </c>
    </row>
    <row r="7">
      <c r="A7" s="4" t="inlineStr">
        <is>
          <t>SCHEDULE OF TOTAL COMPENSATION COST EQUITY BASED AWARDS</t>
        </is>
      </c>
      <c r="B7" s="4" t="inlineStr">
        <is>
          <t xml:space="preserve">SCHEDULE
OF TOTAL COMPENSATION COST EQUITY BASED AWARDS
In
thousands of US dollars
December
31, 2024 December
31, 2023
Research and development 307 176
General and administrative 364 159
Total compensation cost
671 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In
thousands of US dollars
Research and
Development December
31, 2024 December
31, 2023
Salaries and related expenses 1,881 930
Professional fees 7,363 3,709
Depreciation 14 10
Other 241 55
Total Research and Development
Expense 9,499 4,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In
thousands of US dollars
General and
Administrative December
31, 2024 December
31, 2023
Salaries and related expenses 476 340
Professional fees (including directors’
fees) 3,724 1,527
Depreciation 22 3
Insurance 313 336
Other 120 72
Total general and administrative
expenses 4,655 2,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LOSS FOR THE YEAR</t>
        </is>
      </c>
      <c r="B4" s="4" t="inlineStr">
        <is>
          <t xml:space="preserve">SCHEDULE
OF INCOME TAX LOSS FOR THE YEAR
2024 2023
Year
ended December
31
2024 2023
Domestic $ 22,502 $ 6,945
Foreign entity (Integrity
Israel) 95 152
Total
loss for the year 22,597 7,097 </t>
        </is>
      </c>
    </row>
    <row r="5">
      <c r="A5" s="4" t="inlineStr">
        <is>
          <t>SCHEDULE OF DEFERRED TAX ASSETS</t>
        </is>
      </c>
      <c r="B5" s="4" t="inlineStr">
        <is>
          <t xml:space="preserve">SCHEDULE
OF DEFERRED TAX ASSETS
As
of December
31
Composition
of deferred tax assets: 2024 2023
Vacation accrual 208 66
Research and development credits 3,276 1,033
Net operating losses carry
forwards 16,981 12,368
Net deferred tax asset
before deferred tax liabilities and valuation allowance 20,465 13,467
Valuation allowance (20,465 ) (13,467 )
Net deferred tax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4" customWidth="1" min="5" max="5"/>
  </cols>
  <sheetData>
    <row r="1">
      <c r="A1" s="1" t="inlineStr">
        <is>
          <t>GENERAL (Details Narrative) - USD ($) $ in Thousands</t>
        </is>
      </c>
      <c r="C1" s="2" t="inlineStr">
        <is>
          <t>3 Months Ended</t>
        </is>
      </c>
      <c r="D1" s="2" t="inlineStr">
        <is>
          <t>12 Months Ended</t>
        </is>
      </c>
    </row>
    <row r="2">
      <c r="B2" s="2" t="inlineStr">
        <is>
          <t>Apr. 13, 2023</t>
        </is>
      </c>
      <c r="C2" s="2" t="inlineStr">
        <is>
          <t>Mar. 28,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8" t="n">
        <v>132450</v>
      </c>
      <c r="E4" s="8" t="n">
        <v>109853</v>
      </c>
    </row>
    <row r="5">
      <c r="A5" s="4" t="inlineStr">
        <is>
          <t>Cash and cash equivalents</t>
        </is>
      </c>
      <c r="B5" s="4" t="inlineStr">
        <is>
          <t xml:space="preserve"> </t>
        </is>
      </c>
      <c r="C5" s="4" t="inlineStr">
        <is>
          <t xml:space="preserve"> </t>
        </is>
      </c>
      <c r="D5" s="6" t="n">
        <v>5617</v>
      </c>
      <c r="E5" s="8" t="n">
        <v>4492</v>
      </c>
    </row>
    <row r="6">
      <c r="A6" s="4" t="inlineStr">
        <is>
          <t>Proceeds from public offerings and debt issuances</t>
        </is>
      </c>
      <c r="B6" s="4" t="inlineStr">
        <is>
          <t xml:space="preserve"> </t>
        </is>
      </c>
      <c r="C6" s="4" t="inlineStr">
        <is>
          <t xml:space="preserve"> </t>
        </is>
      </c>
      <c r="D6" s="8" t="n">
        <v>15000</v>
      </c>
      <c r="E6" s="4" t="inlineStr">
        <is>
          <t xml:space="preserve"> </t>
        </is>
      </c>
    </row>
    <row r="7">
      <c r="A7" s="4" t="inlineStr">
        <is>
          <t>Proceeds from sale of common stock</t>
        </is>
      </c>
      <c r="B7" s="8" t="n">
        <v>10000</v>
      </c>
      <c r="C7" s="4" t="inlineStr">
        <is>
          <t xml:space="preserve"> </t>
        </is>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sale of common stock</t>
        </is>
      </c>
      <c r="B10" s="4" t="inlineStr">
        <is>
          <t xml:space="preserve"> </t>
        </is>
      </c>
      <c r="C10" s="8" t="n">
        <v>6300</v>
      </c>
      <c r="D10" s="4" t="inlineStr">
        <is>
          <t xml:space="preserve"> </t>
        </is>
      </c>
      <c r="E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FFICIAL EXCHANGE RATE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fficial exchange rate of NIS 1 to US dollar</t>
        </is>
      </c>
      <c r="B3" s="10" t="n">
        <v>0.274</v>
      </c>
      <c r="C3" s="10" t="n">
        <v>0.272</v>
      </c>
    </row>
    <row r="4">
      <c r="A4" s="4" t="inlineStr">
        <is>
          <t>Increase (Decrease) of the official exchange rate of NIS 1 to US dollar during the year:</t>
        </is>
      </c>
      <c r="B4" s="11" t="n">
        <v>0.74</v>
      </c>
      <c r="C4" s="11" t="n">
        <v>8.85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 CASH BALANCES ARE INCLUDED WITH CASH AND CASH EQUIVALEN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8" t="n">
        <v>5617</v>
      </c>
      <c r="C3" s="8" t="n">
        <v>4492</v>
      </c>
    </row>
    <row r="4">
      <c r="A4" s="4" t="inlineStr">
        <is>
          <t>Restricted cash</t>
        </is>
      </c>
      <c r="B4" s="6" t="n">
        <v>10</v>
      </c>
      <c r="C4" s="6" t="n">
        <v>10</v>
      </c>
    </row>
    <row r="5">
      <c r="A5" s="4" t="inlineStr">
        <is>
          <t>Total cash, cash equivalents, and restricted cash shown in the statement of cash flows</t>
        </is>
      </c>
      <c r="B5" s="8" t="n">
        <v>5627</v>
      </c>
      <c r="C5" s="8" t="n">
        <v>45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SCHEDULE OF PROPERTY AND EQUIPMENT, RATES OF DEPRECIATION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and equipment rates of depreciation</t>
        </is>
      </c>
      <c r="B4" s="4" t="inlineStr">
        <is>
          <t>3 years</t>
        </is>
      </c>
    </row>
    <row r="5">
      <c r="A5" s="4" t="inlineStr">
        <is>
          <t>Furniture and Office Equipment [Member] | Minimum [Member]</t>
        </is>
      </c>
      <c r="B5" s="4" t="inlineStr">
        <is>
          <t xml:space="preserve"> </t>
        </is>
      </c>
    </row>
    <row r="6">
      <c r="A6" s="3" t="inlineStr">
        <is>
          <t>Property, Plant and Equipment [Line Items]</t>
        </is>
      </c>
      <c r="B6" s="4" t="inlineStr">
        <is>
          <t xml:space="preserve"> </t>
        </is>
      </c>
    </row>
    <row r="7">
      <c r="A7" s="4" t="inlineStr">
        <is>
          <t>Property and equipment rates of depreciation</t>
        </is>
      </c>
      <c r="B7" s="4" t="inlineStr">
        <is>
          <t>7 years</t>
        </is>
      </c>
    </row>
    <row r="8">
      <c r="A8" s="4" t="inlineStr">
        <is>
          <t>Furniture and Office Equipment [Member] | Maximum [Member]</t>
        </is>
      </c>
      <c r="B8" s="4" t="inlineStr">
        <is>
          <t xml:space="preserve"> </t>
        </is>
      </c>
    </row>
    <row r="9">
      <c r="A9" s="3" t="inlineStr">
        <is>
          <t>Property, Plant and Equipment [Line Items]</t>
        </is>
      </c>
      <c r="B9" s="4" t="inlineStr">
        <is>
          <t xml:space="preserve"> </t>
        </is>
      </c>
    </row>
    <row r="10">
      <c r="A10" s="4" t="inlineStr">
        <is>
          <t>Property and equipment rates of depreciation</t>
        </is>
      </c>
      <c r="B10"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DILUTIVE NET LOSS AND WEIGHTED AVERAGE (Details) - USD ($) $ / shares in Units, $ in Thousands</t>
        </is>
      </c>
      <c r="C1" s="2" t="inlineStr">
        <is>
          <t>12 Months Ended</t>
        </is>
      </c>
    </row>
    <row r="2">
      <c r="C2" s="2" t="inlineStr">
        <is>
          <t>Dec. 31, 2024</t>
        </is>
      </c>
      <c r="D2" s="2" t="inlineStr">
        <is>
          <t>Dec. 31, 2023</t>
        </is>
      </c>
    </row>
    <row r="3">
      <c r="A3" s="4" t="inlineStr">
        <is>
          <t>Net loss</t>
        </is>
      </c>
      <c r="C3" s="8" t="n">
        <v>22597</v>
      </c>
      <c r="D3" s="8" t="n">
        <v>7097</v>
      </c>
    </row>
    <row r="4">
      <c r="A4" s="4" t="inlineStr">
        <is>
          <t>Deemed dividend related to trigger of down round protection feature (see Note 8C3 below)</t>
        </is>
      </c>
      <c r="C4" s="4" t="inlineStr">
        <is>
          <t xml:space="preserve"> </t>
        </is>
      </c>
      <c r="D4" s="6" t="n">
        <v>855</v>
      </c>
    </row>
    <row r="5">
      <c r="A5" s="4" t="inlineStr">
        <is>
          <t>Net loss attributable to common stockholders</t>
        </is>
      </c>
      <c r="C5" s="8" t="n">
        <v>22597</v>
      </c>
      <c r="D5" s="8" t="n">
        <v>7952</v>
      </c>
    </row>
    <row r="6">
      <c r="A6" s="4" t="inlineStr">
        <is>
          <t>Weighted average number of Common Stock outstanding used in computing basic net loss per share</t>
        </is>
      </c>
      <c r="C6" s="6" t="n">
        <v>330171</v>
      </c>
      <c r="D6" s="6" t="n">
        <v>207603</v>
      </c>
    </row>
    <row r="7">
      <c r="A7" s="4" t="inlineStr">
        <is>
          <t>Weighted average number of Common Stock outstanding used in computing diluted net loss per share</t>
        </is>
      </c>
      <c r="C7" s="6" t="n">
        <v>330171</v>
      </c>
      <c r="D7" s="6" t="n">
        <v>207603</v>
      </c>
    </row>
    <row r="8">
      <c r="A8" s="4" t="inlineStr">
        <is>
          <t>Basic net loss per common stock</t>
        </is>
      </c>
      <c r="C8" s="9" t="n">
        <v>68.44</v>
      </c>
      <c r="D8" s="9" t="n">
        <v>34.18</v>
      </c>
    </row>
    <row r="9">
      <c r="A9" s="4" t="inlineStr">
        <is>
          <t>Diluted net loss per common stock</t>
        </is>
      </c>
      <c r="C9" s="9" t="n">
        <v>68.44</v>
      </c>
      <c r="D9" s="9" t="n">
        <v>34.18</v>
      </c>
    </row>
    <row r="10">
      <c r="A10" s="4" t="inlineStr">
        <is>
          <t>Common Stock [Member]</t>
        </is>
      </c>
      <c r="C10" s="4" t="inlineStr">
        <is>
          <t xml:space="preserve"> </t>
        </is>
      </c>
      <c r="D10" s="4" t="inlineStr">
        <is>
          <t xml:space="preserve"> </t>
        </is>
      </c>
    </row>
    <row r="11">
      <c r="A11" s="4" t="inlineStr">
        <is>
          <t>Net loss</t>
        </is>
      </c>
      <c r="C11" s="4" t="inlineStr">
        <is>
          <t xml:space="preserve"> </t>
        </is>
      </c>
      <c r="D11" s="4" t="inlineStr">
        <is>
          <t xml:space="preserve"> </t>
        </is>
      </c>
    </row>
    <row r="12">
      <c r="A12" s="4" t="inlineStr">
        <is>
          <t>Weighted average number of Common Stock outstanding used in computing basic net loss per share</t>
        </is>
      </c>
      <c r="B12" s="4" t="inlineStr">
        <is>
          <t>[1]</t>
        </is>
      </c>
      <c r="C12" s="6" t="n">
        <v>330171</v>
      </c>
      <c r="D12" s="6" t="n">
        <v>193131</v>
      </c>
    </row>
    <row r="13">
      <c r="A13" s="4" t="inlineStr">
        <is>
          <t>Weighted average number of Common Stock outstanding used in computing diluted net loss per share</t>
        </is>
      </c>
      <c r="B13" s="4" t="inlineStr">
        <is>
          <t>[1]</t>
        </is>
      </c>
      <c r="C13" s="6" t="n">
        <v>330171</v>
      </c>
      <c r="D13" s="6" t="n">
        <v>193131</v>
      </c>
    </row>
    <row r="14">
      <c r="A14" s="4" t="inlineStr">
        <is>
          <t>Prefunded Warrants [Member]</t>
        </is>
      </c>
      <c r="C14" s="4" t="inlineStr">
        <is>
          <t xml:space="preserve"> </t>
        </is>
      </c>
      <c r="D14" s="4" t="inlineStr">
        <is>
          <t xml:space="preserve"> </t>
        </is>
      </c>
    </row>
    <row r="15">
      <c r="A15" s="4" t="inlineStr">
        <is>
          <t>Weighted average number of Common Stock outstanding used in computing basic net loss per share</t>
        </is>
      </c>
      <c r="B15" s="4" t="inlineStr">
        <is>
          <t>[1]</t>
        </is>
      </c>
      <c r="C15" s="4" t="inlineStr">
        <is>
          <t xml:space="preserve"> </t>
        </is>
      </c>
      <c r="D15" s="6" t="n">
        <v>13971</v>
      </c>
    </row>
    <row r="16">
      <c r="A16" s="4" t="inlineStr">
        <is>
          <t>Weighted average number of Common Stock outstanding used in computing diluted net loss per share</t>
        </is>
      </c>
      <c r="B16" s="4" t="inlineStr">
        <is>
          <t>[1]</t>
        </is>
      </c>
      <c r="C16" s="4" t="inlineStr">
        <is>
          <t xml:space="preserve"> </t>
        </is>
      </c>
      <c r="D16" s="6" t="n">
        <v>13971</v>
      </c>
    </row>
    <row r="17">
      <c r="A17" s="4" t="inlineStr">
        <is>
          <t>Performance Milestone [Member]</t>
        </is>
      </c>
      <c r="C17" s="4" t="inlineStr">
        <is>
          <t xml:space="preserve"> </t>
        </is>
      </c>
      <c r="D17" s="4" t="inlineStr">
        <is>
          <t xml:space="preserve"> </t>
        </is>
      </c>
    </row>
    <row r="18">
      <c r="A18" s="4" t="inlineStr">
        <is>
          <t>Weighted average number of Common Stock outstanding used in computing basic net loss per share</t>
        </is>
      </c>
      <c r="B18" s="4" t="inlineStr">
        <is>
          <t>[1]</t>
        </is>
      </c>
      <c r="C18" s="4" t="inlineStr">
        <is>
          <t xml:space="preserve"> </t>
        </is>
      </c>
      <c r="D18" s="6" t="n">
        <v>501</v>
      </c>
    </row>
    <row r="19">
      <c r="A19" s="4" t="inlineStr">
        <is>
          <t>Weighted average number of Common Stock outstanding used in computing diluted net loss per share</t>
        </is>
      </c>
      <c r="B19" s="4" t="inlineStr">
        <is>
          <t>[1]</t>
        </is>
      </c>
      <c r="C19" s="4" t="inlineStr">
        <is>
          <t xml:space="preserve"> </t>
        </is>
      </c>
      <c r="D19" s="6" t="n">
        <v>501</v>
      </c>
    </row>
    <row r="20"/>
    <row r="21">
      <c r="A21" s="4" t="inlineStr">
        <is>
          <t>[1]After modification of exercise price</t>
        </is>
      </c>
    </row>
  </sheetData>
  <mergeCells count="4">
    <mergeCell ref="A1:B2"/>
    <mergeCell ref="C1:D1"/>
    <mergeCell ref="A20:C20"/>
    <mergeCell ref="A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CHEDULE OF ASSETS AND LIABILITIES MEASURED AT FAIR VALUE (Details) - USD ($) $ in Thousands</t>
        </is>
      </c>
      <c r="D1" s="2" t="inlineStr">
        <is>
          <t>2 Months Ended</t>
        </is>
      </c>
      <c r="E1" s="2" t="inlineStr">
        <is>
          <t>12 Months Ended</t>
        </is>
      </c>
    </row>
    <row r="2">
      <c r="B2" s="2" t="inlineStr">
        <is>
          <t>Jul. 30, 2024</t>
        </is>
      </c>
      <c r="C2" s="2" t="inlineStr">
        <is>
          <t>Jun. 27, 2024</t>
        </is>
      </c>
      <c r="D2" s="2" t="inlineStr">
        <is>
          <t>Dec. 31, 2024</t>
        </is>
      </c>
      <c r="E2" s="2" t="inlineStr">
        <is>
          <t>Dec. 31, 2024</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Balance – November 14, 2024 – Warrant issuance date</t>
        </is>
      </c>
      <c r="B4" s="4" t="inlineStr">
        <is>
          <t xml:space="preserve"> </t>
        </is>
      </c>
      <c r="C4" s="4" t="inlineStr">
        <is>
          <t xml:space="preserve"> </t>
        </is>
      </c>
      <c r="D4" s="4" t="inlineStr">
        <is>
          <t xml:space="preserve"> </t>
        </is>
      </c>
      <c r="E4" s="4" t="inlineStr">
        <is>
          <t xml:space="preserve"> </t>
        </is>
      </c>
    </row>
    <row r="5">
      <c r="A5" s="4" t="inlineStr">
        <is>
          <t>Fair value adjustments – Derivative financial liability</t>
        </is>
      </c>
      <c r="B5" s="8" t="n">
        <v>2550</v>
      </c>
      <c r="C5" s="8" t="n">
        <v>85</v>
      </c>
      <c r="D5" s="4" t="inlineStr">
        <is>
          <t xml:space="preserve"> </t>
        </is>
      </c>
      <c r="E5" s="6" t="n">
        <v>798</v>
      </c>
    </row>
    <row r="6">
      <c r="A6" s="4" t="inlineStr">
        <is>
          <t>Balance – December 31, 2024</t>
        </is>
      </c>
      <c r="B6" s="4" t="inlineStr">
        <is>
          <t xml:space="preserve"> </t>
        </is>
      </c>
      <c r="C6" s="4" t="inlineStr">
        <is>
          <t xml:space="preserve"> </t>
        </is>
      </c>
      <c r="D6" s="8" t="n">
        <v>17421</v>
      </c>
      <c r="E6" s="6" t="n">
        <v>17421</v>
      </c>
    </row>
    <row r="7">
      <c r="A7" s="4" t="inlineStr">
        <is>
          <t>Fair Value, Inputs, Level 3 [Member]</t>
        </is>
      </c>
      <c r="B7" s="4" t="inlineStr">
        <is>
          <t xml:space="preserve"> </t>
        </is>
      </c>
      <c r="C7" s="4" t="inlineStr">
        <is>
          <t xml:space="preserve"> </t>
        </is>
      </c>
      <c r="D7" s="4" t="inlineStr">
        <is>
          <t xml:space="preserve"> </t>
        </is>
      </c>
      <c r="E7" s="4" t="inlineStr">
        <is>
          <t xml:space="preserve"> </t>
        </is>
      </c>
    </row>
    <row r="8">
      <c r="A8" s="3" t="inlineStr">
        <is>
          <t>Platform Operator, Crypto Asset [Line Items]</t>
        </is>
      </c>
      <c r="B8" s="4" t="inlineStr">
        <is>
          <t xml:space="preserve"> </t>
        </is>
      </c>
      <c r="C8" s="4" t="inlineStr">
        <is>
          <t xml:space="preserve"> </t>
        </is>
      </c>
      <c r="D8" s="4" t="inlineStr">
        <is>
          <t xml:space="preserve"> </t>
        </is>
      </c>
      <c r="E8" s="4" t="inlineStr">
        <is>
          <t xml:space="preserve"> </t>
        </is>
      </c>
    </row>
    <row r="9">
      <c r="A9" s="4" t="inlineStr">
        <is>
          <t>Balance – November 14, 2024 – Warrant issuance date</t>
        </is>
      </c>
      <c r="B9" s="4" t="inlineStr">
        <is>
          <t xml:space="preserve"> </t>
        </is>
      </c>
      <c r="C9" s="4" t="inlineStr">
        <is>
          <t xml:space="preserve"> </t>
        </is>
      </c>
      <c r="D9" s="6" t="n">
        <v>16626</v>
      </c>
      <c r="E9" s="4" t="inlineStr">
        <is>
          <t xml:space="preserve"> </t>
        </is>
      </c>
    </row>
    <row r="10">
      <c r="A10" s="4" t="inlineStr">
        <is>
          <t>Fair value adjustments – Derivative financial liability</t>
        </is>
      </c>
      <c r="B10" s="4" t="inlineStr">
        <is>
          <t xml:space="preserve"> </t>
        </is>
      </c>
      <c r="C10" s="4" t="inlineStr">
        <is>
          <t xml:space="preserve"> </t>
        </is>
      </c>
      <c r="D10" s="6" t="n">
        <v>795</v>
      </c>
      <c r="E10" s="4" t="inlineStr">
        <is>
          <t xml:space="preserve"> </t>
        </is>
      </c>
    </row>
    <row r="11">
      <c r="A11" s="4" t="inlineStr">
        <is>
          <t>Balance – December 31, 2024</t>
        </is>
      </c>
      <c r="B11" s="4" t="inlineStr">
        <is>
          <t xml:space="preserve"> </t>
        </is>
      </c>
      <c r="C11" s="4" t="inlineStr">
        <is>
          <t xml:space="preserve"> </t>
        </is>
      </c>
      <c r="D11" s="8" t="n">
        <v>17421</v>
      </c>
      <c r="E11" s="8" t="n">
        <v>174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search and development expenses (Note 9)</t>
        </is>
      </c>
      <c r="B4" s="8" t="n">
        <v>9499</v>
      </c>
      <c r="C4" s="8" t="n">
        <v>4704</v>
      </c>
    </row>
    <row r="5">
      <c r="A5" s="4" t="inlineStr">
        <is>
          <t>Marketing expenses</t>
        </is>
      </c>
      <c r="B5" s="6" t="n">
        <v>393</v>
      </c>
      <c r="C5" s="6" t="n">
        <v>122</v>
      </c>
    </row>
    <row r="6">
      <c r="A6" s="4" t="inlineStr">
        <is>
          <t>General and administrative expenses (Note 10)</t>
        </is>
      </c>
      <c r="B6" s="6" t="n">
        <v>4655</v>
      </c>
      <c r="C6" s="6" t="n">
        <v>2278</v>
      </c>
    </row>
    <row r="7">
      <c r="A7" s="4" t="inlineStr">
        <is>
          <t>Total operating expenses</t>
        </is>
      </c>
      <c r="B7" s="6" t="n">
        <v>14547</v>
      </c>
      <c r="C7" s="6" t="n">
        <v>7104</v>
      </c>
    </row>
    <row r="8">
      <c r="A8" s="4" t="inlineStr">
        <is>
          <t>Operating loss</t>
        </is>
      </c>
      <c r="B8" s="6" t="n">
        <v>14547</v>
      </c>
      <c r="C8" s="6" t="n">
        <v>7104</v>
      </c>
    </row>
    <row r="9">
      <c r="A9" s="4" t="inlineStr">
        <is>
          <t>Other (income) expense</t>
        </is>
      </c>
      <c r="B9" s="6" t="n">
        <v>-14</v>
      </c>
      <c r="C9" s="4" t="inlineStr">
        <is>
          <t xml:space="preserve"> </t>
        </is>
      </c>
    </row>
    <row r="10">
      <c r="A10" s="4" t="inlineStr">
        <is>
          <t>Change in fair value of derivative liability</t>
        </is>
      </c>
      <c r="B10" s="6" t="n">
        <v>798</v>
      </c>
      <c r="C10" s="4" t="inlineStr">
        <is>
          <t xml:space="preserve"> </t>
        </is>
      </c>
    </row>
    <row r="11">
      <c r="A11" s="4" t="inlineStr">
        <is>
          <t>Loss on equity issuance</t>
        </is>
      </c>
      <c r="B11" s="6" t="n">
        <v>1925</v>
      </c>
      <c r="C11" s="4" t="inlineStr">
        <is>
          <t xml:space="preserve"> </t>
        </is>
      </c>
    </row>
    <row r="12">
      <c r="A12" s="4" t="inlineStr">
        <is>
          <t>Loss on settlement of liabilities</t>
        </is>
      </c>
      <c r="B12" s="6" t="n">
        <v>4758</v>
      </c>
      <c r="C12" s="4" t="inlineStr">
        <is>
          <t xml:space="preserve"> </t>
        </is>
      </c>
    </row>
    <row r="13">
      <c r="A13" s="4" t="inlineStr">
        <is>
          <t>Finance expense (income), net (Note 7)</t>
        </is>
      </c>
      <c r="B13" s="6" t="n">
        <v>583</v>
      </c>
      <c r="C13" s="6" t="n">
        <v>-7</v>
      </c>
    </row>
    <row r="14">
      <c r="A14" s="4" t="inlineStr">
        <is>
          <t>Loss for the year</t>
        </is>
      </c>
      <c r="B14" s="6" t="n">
        <v>22597</v>
      </c>
      <c r="C14" s="6" t="n">
        <v>7097</v>
      </c>
    </row>
    <row r="15">
      <c r="A15" s="3" t="inlineStr">
        <is>
          <t>Other comprehensive loss:</t>
        </is>
      </c>
      <c r="B15" s="4" t="inlineStr">
        <is>
          <t xml:space="preserve"> </t>
        </is>
      </c>
      <c r="C15" s="4" t="inlineStr">
        <is>
          <t xml:space="preserve"> </t>
        </is>
      </c>
    </row>
    <row r="16">
      <c r="A16" s="4" t="inlineStr">
        <is>
          <t>Foreign currency translation adjustment</t>
        </is>
      </c>
      <c r="B16" s="6" t="n">
        <v>-24</v>
      </c>
      <c r="C16" s="6" t="n">
        <v>1</v>
      </c>
    </row>
    <row r="17">
      <c r="A17" s="4" t="inlineStr">
        <is>
          <t>Comprehensive loss for the year</t>
        </is>
      </c>
      <c r="B17" s="8" t="n">
        <v>22573</v>
      </c>
      <c r="C17" s="8" t="n">
        <v>7098</v>
      </c>
    </row>
    <row r="18">
      <c r="A18" s="4" t="inlineStr">
        <is>
          <t>Basic loss per share</t>
        </is>
      </c>
      <c r="B18" s="9" t="n">
        <v>68.44</v>
      </c>
      <c r="C18" s="9" t="n">
        <v>34.18</v>
      </c>
    </row>
    <row r="19">
      <c r="A19" s="4" t="inlineStr">
        <is>
          <t>Diluted loss per share</t>
        </is>
      </c>
      <c r="B19" s="9" t="n">
        <v>68.44</v>
      </c>
      <c r="C19" s="9" t="n">
        <v>34.18</v>
      </c>
    </row>
    <row r="20">
      <c r="A20" s="4" t="inlineStr">
        <is>
          <t>Weighted average number of Common Stock outstanding used in computing basic net loss per share</t>
        </is>
      </c>
      <c r="B20" s="6" t="n">
        <v>330171</v>
      </c>
      <c r="C20" s="6" t="n">
        <v>207603</v>
      </c>
    </row>
    <row r="21">
      <c r="A21" s="4" t="inlineStr">
        <is>
          <t>Weighted average number of Common Stock outstanding used in computing diluted net loss per share</t>
        </is>
      </c>
      <c r="B21" s="6" t="n">
        <v>330171</v>
      </c>
      <c r="C21" s="6" t="n">
        <v>2076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MEASURED AT FAIR VALUE ON A RECURRING BASIS (Details) - USD ($) $ in Thousands</t>
        </is>
      </c>
      <c r="B1" s="2" t="inlineStr">
        <is>
          <t>Dec. 31, 2024</t>
        </is>
      </c>
      <c r="C1" s="2" t="inlineStr">
        <is>
          <t>Nov. 13,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derivative liability</t>
        </is>
      </c>
      <c r="B3" s="8" t="n">
        <v>17421</v>
      </c>
      <c r="C3" s="4" t="inlineStr">
        <is>
          <t xml:space="preserve"> </t>
        </is>
      </c>
      <c r="D3" s="4" t="inlineStr">
        <is>
          <t xml:space="preserve"> </t>
        </is>
      </c>
    </row>
    <row r="4">
      <c r="A4" s="4" t="inlineStr">
        <is>
          <t>Fair Value, Inputs, 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derivative liability</t>
        </is>
      </c>
      <c r="B6" s="6" t="n">
        <v>17421</v>
      </c>
      <c r="C6" s="8" t="n">
        <v>16626</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derivative liability</t>
        </is>
      </c>
      <c r="B9" s="4" t="inlineStr">
        <is>
          <t xml:space="preserve"> </t>
        </is>
      </c>
      <c r="C9" s="4" t="inlineStr">
        <is>
          <t xml:space="preserve"> </t>
        </is>
      </c>
      <c r="D9" s="4" t="inlineStr">
        <is>
          <t xml:space="preserve"> </t>
        </is>
      </c>
    </row>
    <row r="10">
      <c r="A10" s="4" t="inlineStr">
        <is>
          <t>Fair Value, Recurring [Member] | Fair Value, Inputs, Level 2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derivative liability</t>
        </is>
      </c>
      <c r="B12" s="4" t="inlineStr">
        <is>
          <t xml:space="preserve"> </t>
        </is>
      </c>
      <c r="C12" s="4" t="inlineStr">
        <is>
          <t xml:space="preserve"> </t>
        </is>
      </c>
      <c r="D12" s="4" t="inlineStr">
        <is>
          <t xml:space="preserve"> </t>
        </is>
      </c>
    </row>
    <row r="13">
      <c r="A13" s="4" t="inlineStr">
        <is>
          <t>Fair Value, Recurring [Member] | 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 derivative liability</t>
        </is>
      </c>
      <c r="B15" s="8" t="n">
        <v>17421</v>
      </c>
      <c r="C15" s="4" t="inlineStr">
        <is>
          <t xml:space="preserve"> </t>
        </is>
      </c>
      <c r="D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DIC insurance limit</t>
        </is>
      </c>
      <c r="B4" s="8" t="n">
        <v>4968</v>
      </c>
      <c r="C4" s="8" t="n">
        <v>3942</v>
      </c>
    </row>
    <row r="5">
      <c r="A5" s="4" t="inlineStr">
        <is>
          <t>Cumulative research and development</t>
        </is>
      </c>
      <c r="B5" s="6" t="n">
        <v>9499</v>
      </c>
      <c r="C5" s="8" t="n">
        <v>4704</v>
      </c>
    </row>
    <row r="6">
      <c r="A6" s="4" t="inlineStr">
        <is>
          <t>Israel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Cumulative research and development</t>
        </is>
      </c>
      <c r="B8" s="8" t="n">
        <v>93</v>
      </c>
      <c r="C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OANS FROM STOCKHOLDERS (Details Narrative) - USD ($) $ in Thousands</t>
        </is>
      </c>
      <c r="B1" s="2" t="inlineStr">
        <is>
          <t>12 Months Ended</t>
        </is>
      </c>
      <c r="C1" s="2" t="inlineStr">
        <is>
          <t>24 Months Ended</t>
        </is>
      </c>
    </row>
    <row r="2">
      <c r="B2" s="2" t="inlineStr">
        <is>
          <t>Dec. 31, 2024</t>
        </is>
      </c>
      <c r="C2" s="2" t="inlineStr">
        <is>
          <t>Dec. 31, 2004</t>
        </is>
      </c>
    </row>
    <row r="3">
      <c r="A3" s="3" t="inlineStr">
        <is>
          <t>Line of Credit Facility [Line Items]</t>
        </is>
      </c>
      <c r="B3" s="4" t="inlineStr">
        <is>
          <t xml:space="preserve"> </t>
        </is>
      </c>
      <c r="C3" s="4" t="inlineStr">
        <is>
          <t xml:space="preserve"> </t>
        </is>
      </c>
    </row>
    <row r="4">
      <c r="A4" s="4" t="inlineStr">
        <is>
          <t>Sales percent</t>
        </is>
      </c>
      <c r="B4" s="12" t="n">
        <v>0.1</v>
      </c>
      <c r="C4" s="4" t="inlineStr">
        <is>
          <t xml:space="preserve"> </t>
        </is>
      </c>
    </row>
    <row r="5">
      <c r="A5" s="4" t="inlineStr">
        <is>
          <t>Four Separate Lenders [Member] | ISRAEL</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loan amount</t>
        </is>
      </c>
      <c r="B7" s="4" t="inlineStr">
        <is>
          <t xml:space="preserve"> </t>
        </is>
      </c>
      <c r="C7" s="8" t="n">
        <v>400</v>
      </c>
    </row>
    <row r="8">
      <c r="A8" s="4" t="inlineStr">
        <is>
          <t>Repayment of loan</t>
        </is>
      </c>
      <c r="B8" s="8" t="n">
        <v>203</v>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HE CARRYING AMOUNT OF JUNE 27 NOTES (Details) - USD ($) $ in Thousands</t>
        </is>
      </c>
      <c r="B1" s="2" t="inlineStr">
        <is>
          <t>12 Months Ended</t>
        </is>
      </c>
    </row>
    <row r="2">
      <c r="B2" s="2" t="inlineStr">
        <is>
          <t>Dec. 31, 2024</t>
        </is>
      </c>
      <c r="C2" s="2" t="inlineStr">
        <is>
          <t>Dec. 31, 2023</t>
        </is>
      </c>
    </row>
    <row r="3">
      <c r="A3" s="4" t="inlineStr">
        <is>
          <t>Total proceeds received</t>
        </is>
      </c>
      <c r="B3" s="8" t="n">
        <v>100</v>
      </c>
      <c r="C3" s="4" t="inlineStr">
        <is>
          <t xml:space="preserve"> </t>
        </is>
      </c>
    </row>
    <row r="4">
      <c r="A4" s="4" t="inlineStr">
        <is>
          <t>Balance December</t>
        </is>
      </c>
      <c r="B4" s="6" t="n">
        <v>11925</v>
      </c>
      <c r="C4" s="4" t="inlineStr">
        <is>
          <t xml:space="preserve"> </t>
        </is>
      </c>
    </row>
    <row r="5">
      <c r="A5" s="4" t="inlineStr">
        <is>
          <t>June 27 Warrants [Member]</t>
        </is>
      </c>
      <c r="B5" s="4" t="inlineStr">
        <is>
          <t xml:space="preserve"> </t>
        </is>
      </c>
      <c r="C5" s="4" t="inlineStr">
        <is>
          <t xml:space="preserve"> </t>
        </is>
      </c>
    </row>
    <row r="6">
      <c r="A6" s="4" t="inlineStr">
        <is>
          <t>Opening balance</t>
        </is>
      </c>
      <c r="B6" s="4" t="inlineStr">
        <is>
          <t xml:space="preserve"> </t>
        </is>
      </c>
      <c r="C6" s="4" t="inlineStr">
        <is>
          <t xml:space="preserve"> </t>
        </is>
      </c>
    </row>
    <row r="7">
      <c r="A7" s="4" t="inlineStr">
        <is>
          <t>Total proceeds received</t>
        </is>
      </c>
      <c r="B7" s="6" t="n">
        <v>100</v>
      </c>
      <c r="C7" s="4" t="inlineStr">
        <is>
          <t xml:space="preserve"> </t>
        </is>
      </c>
    </row>
    <row r="8">
      <c r="A8" s="4" t="inlineStr">
        <is>
          <t>Total proceeds allocated to June 27 Warrants at initial recognition</t>
        </is>
      </c>
      <c r="B8" s="6" t="n">
        <v>-85</v>
      </c>
      <c r="C8" s="4" t="inlineStr">
        <is>
          <t xml:space="preserve"> </t>
        </is>
      </c>
    </row>
    <row r="9">
      <c r="A9" s="4" t="inlineStr">
        <is>
          <t>Discount amortization and interest expenses related to June 27 Notes (Note 7 below)</t>
        </is>
      </c>
      <c r="B9" s="6" t="n">
        <v>16</v>
      </c>
      <c r="C9" s="4" t="inlineStr">
        <is>
          <t xml:space="preserve"> </t>
        </is>
      </c>
    </row>
    <row r="10">
      <c r="A10" s="4" t="inlineStr">
        <is>
          <t>Partial conversion June 27 Notes and accrued Interest (Note 4H and Note 4I below)</t>
        </is>
      </c>
      <c r="B10" s="6" t="n">
        <v>-26</v>
      </c>
      <c r="C10" s="4" t="inlineStr">
        <is>
          <t xml:space="preserve"> </t>
        </is>
      </c>
    </row>
    <row r="11">
      <c r="A11" s="4" t="inlineStr">
        <is>
          <t>Balance December</t>
        </is>
      </c>
      <c r="B11" s="8" t="n">
        <v>5</v>
      </c>
      <c r="C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OF RECONCILIATION OF THE FAIR VALUE OF THE WARRANTS (Details) - USD ($) $ in Thousands</t>
        </is>
      </c>
      <c r="D1" s="2" t="inlineStr">
        <is>
          <t>12 Months Ended</t>
        </is>
      </c>
    </row>
    <row r="2">
      <c r="B2" s="2" t="inlineStr">
        <is>
          <t>Jul. 30, 2024</t>
        </is>
      </c>
      <c r="C2" s="2" t="inlineStr">
        <is>
          <t>Jun. 27, 2024</t>
        </is>
      </c>
      <c r="D2" s="2" t="inlineStr">
        <is>
          <t>Dec. 31, 2024</t>
        </is>
      </c>
      <c r="E2" s="2" t="inlineStr">
        <is>
          <t>Nov. 12, 2024</t>
        </is>
      </c>
      <c r="F2" s="2" t="inlineStr">
        <is>
          <t>Dec. 31, 2023</t>
        </is>
      </c>
    </row>
    <row r="3">
      <c r="A3" s="4" t="inlineStr">
        <is>
          <t>Warrants and Rights Outstanding</t>
        </is>
      </c>
      <c r="B3" s="4" t="inlineStr">
        <is>
          <t xml:space="preserve"> </t>
        </is>
      </c>
      <c r="C3" s="4" t="inlineStr">
        <is>
          <t xml:space="preserve"> </t>
        </is>
      </c>
      <c r="D3" s="8" t="n">
        <v>11925</v>
      </c>
      <c r="E3" s="4" t="inlineStr">
        <is>
          <t xml:space="preserve"> </t>
        </is>
      </c>
      <c r="F3" s="4" t="inlineStr">
        <is>
          <t xml:space="preserve"> </t>
        </is>
      </c>
    </row>
    <row r="4">
      <c r="A4" s="4" t="inlineStr">
        <is>
          <t>Fair Value Adjustment of Warrants</t>
        </is>
      </c>
      <c r="B4" s="8" t="n">
        <v>2550</v>
      </c>
      <c r="C4" s="8" t="n">
        <v>85</v>
      </c>
      <c r="D4" s="6" t="n">
        <v>798</v>
      </c>
      <c r="E4" s="4" t="inlineStr">
        <is>
          <t xml:space="preserve"> </t>
        </is>
      </c>
      <c r="F4" s="4" t="inlineStr">
        <is>
          <t xml:space="preserve"> </t>
        </is>
      </c>
    </row>
    <row r="5">
      <c r="A5" s="4" t="inlineStr">
        <is>
          <t>Derivative Liability, Noncurrent</t>
        </is>
      </c>
      <c r="B5" s="4" t="inlineStr">
        <is>
          <t xml:space="preserve"> </t>
        </is>
      </c>
      <c r="C5" s="4" t="inlineStr">
        <is>
          <t xml:space="preserve"> </t>
        </is>
      </c>
      <c r="D5" s="6" t="n">
        <v>17421</v>
      </c>
      <c r="E5" s="4" t="inlineStr">
        <is>
          <t xml:space="preserve"> </t>
        </is>
      </c>
      <c r="F5" s="4" t="inlineStr">
        <is>
          <t xml:space="preserve"> </t>
        </is>
      </c>
    </row>
    <row r="6">
      <c r="A6" s="4" t="inlineStr">
        <is>
          <t>Jul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and Right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uly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July 3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Liability</t>
        </is>
      </c>
      <c r="B12" s="4" t="inlineStr">
        <is>
          <t xml:space="preserve"> </t>
        </is>
      </c>
      <c r="C12" s="4" t="inlineStr">
        <is>
          <t xml:space="preserve"> </t>
        </is>
      </c>
      <c r="D12" s="6" t="n">
        <v>-4377</v>
      </c>
      <c r="E12" s="4" t="inlineStr">
        <is>
          <t xml:space="preserve"> </t>
        </is>
      </c>
      <c r="F12" s="4" t="inlineStr">
        <is>
          <t xml:space="preserve"> </t>
        </is>
      </c>
    </row>
    <row r="13">
      <c r="A13" s="4" t="inlineStr">
        <is>
          <t>Derivative Liability</t>
        </is>
      </c>
      <c r="B13" s="4" t="inlineStr">
        <is>
          <t xml:space="preserve"> </t>
        </is>
      </c>
      <c r="C13" s="4" t="inlineStr">
        <is>
          <t xml:space="preserve"> </t>
        </is>
      </c>
      <c r="D13" s="6" t="n">
        <v>4377</v>
      </c>
      <c r="E13" s="4" t="inlineStr">
        <is>
          <t xml:space="preserve"> </t>
        </is>
      </c>
      <c r="F13" s="4" t="inlineStr">
        <is>
          <t xml:space="preserve"> </t>
        </is>
      </c>
    </row>
    <row r="14">
      <c r="A14" s="4" t="inlineStr">
        <is>
          <t>July 18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t>
        </is>
      </c>
      <c r="B15" s="4" t="inlineStr">
        <is>
          <t xml:space="preserve"> </t>
        </is>
      </c>
      <c r="C15" s="4" t="inlineStr">
        <is>
          <t xml:space="preserve"> </t>
        </is>
      </c>
      <c r="D15" s="6" t="n">
        <v>-324</v>
      </c>
      <c r="E15" s="4" t="inlineStr">
        <is>
          <t xml:space="preserve"> </t>
        </is>
      </c>
      <c r="F15" s="4" t="inlineStr">
        <is>
          <t xml:space="preserve"> </t>
        </is>
      </c>
    </row>
    <row r="16">
      <c r="A16" s="4" t="inlineStr">
        <is>
          <t>Derivative Liability</t>
        </is>
      </c>
      <c r="B16" s="4" t="inlineStr">
        <is>
          <t xml:space="preserve"> </t>
        </is>
      </c>
      <c r="C16" s="4" t="inlineStr">
        <is>
          <t xml:space="preserve"> </t>
        </is>
      </c>
      <c r="D16" s="6" t="n">
        <v>324</v>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t>
        </is>
      </c>
      <c r="B18" s="4" t="inlineStr">
        <is>
          <t xml:space="preserve"> </t>
        </is>
      </c>
      <c r="C18" s="4" t="inlineStr">
        <is>
          <t xml:space="preserve"> </t>
        </is>
      </c>
      <c r="D18" s="6" t="n">
        <v>3</v>
      </c>
      <c r="E18" s="4" t="inlineStr">
        <is>
          <t xml:space="preserve"> </t>
        </is>
      </c>
      <c r="F18" s="4" t="inlineStr">
        <is>
          <t xml:space="preserve"> </t>
        </is>
      </c>
    </row>
    <row r="19">
      <c r="A19" s="4" t="inlineStr">
        <is>
          <t>Common Stock [Member] | Jul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t>
        </is>
      </c>
      <c r="B20" s="4" t="inlineStr">
        <is>
          <t xml:space="preserve"> </t>
        </is>
      </c>
      <c r="C20" s="4" t="inlineStr">
        <is>
          <t xml:space="preserve"> </t>
        </is>
      </c>
      <c r="D20" s="6" t="n">
        <v>34</v>
      </c>
      <c r="E20" s="4" t="inlineStr">
        <is>
          <t xml:space="preserve"> </t>
        </is>
      </c>
      <c r="F20" s="4" t="inlineStr">
        <is>
          <t xml:space="preserve"> </t>
        </is>
      </c>
    </row>
    <row r="21">
      <c r="A21" s="4" t="inlineStr">
        <is>
          <t>Common Stock [Member] | July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t>
        </is>
      </c>
      <c r="B22" s="4" t="inlineStr">
        <is>
          <t xml:space="preserve"> </t>
        </is>
      </c>
      <c r="C22" s="4" t="inlineStr">
        <is>
          <t xml:space="preserve"> </t>
        </is>
      </c>
      <c r="D22" s="6" t="n">
        <v>-37</v>
      </c>
      <c r="E22" s="4" t="inlineStr">
        <is>
          <t xml:space="preserve"> </t>
        </is>
      </c>
      <c r="F22" s="4" t="inlineStr">
        <is>
          <t xml:space="preserve"> </t>
        </is>
      </c>
    </row>
    <row r="23">
      <c r="A23" s="4" t="inlineStr">
        <is>
          <t>Derivative Liability</t>
        </is>
      </c>
      <c r="B23" s="4" t="inlineStr">
        <is>
          <t xml:space="preserve"> </t>
        </is>
      </c>
      <c r="C23" s="4" t="inlineStr">
        <is>
          <t xml:space="preserve"> </t>
        </is>
      </c>
      <c r="D23" s="6" t="n">
        <v>37</v>
      </c>
      <c r="E23" s="4" t="inlineStr">
        <is>
          <t xml:space="preserve"> </t>
        </is>
      </c>
      <c r="F23" s="4" t="inlineStr">
        <is>
          <t xml:space="preserve"> </t>
        </is>
      </c>
    </row>
    <row r="24">
      <c r="A24" s="4" t="inlineStr">
        <is>
          <t>Series A Warra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t>
        </is>
      </c>
      <c r="B25" s="4" t="inlineStr">
        <is>
          <t xml:space="preserve"> </t>
        </is>
      </c>
      <c r="C25" s="4" t="inlineStr">
        <is>
          <t xml:space="preserve"> </t>
        </is>
      </c>
      <c r="D25" s="6" t="n">
        <v>1659</v>
      </c>
      <c r="E25" s="8" t="n">
        <v>1659</v>
      </c>
      <c r="F25" s="4" t="inlineStr">
        <is>
          <t xml:space="preserve"> </t>
        </is>
      </c>
    </row>
    <row r="26">
      <c r="A26" s="4" t="inlineStr">
        <is>
          <t>Fair Value Adjustment of Warrants</t>
        </is>
      </c>
      <c r="B26" s="4" t="inlineStr">
        <is>
          <t xml:space="preserve"> </t>
        </is>
      </c>
      <c r="C26" s="4" t="inlineStr">
        <is>
          <t xml:space="preserve"> </t>
        </is>
      </c>
      <c r="D26" s="6" t="n">
        <v>230</v>
      </c>
      <c r="E26" s="4" t="inlineStr">
        <is>
          <t xml:space="preserve"> </t>
        </is>
      </c>
      <c r="F26" s="4" t="inlineStr">
        <is>
          <t xml:space="preserve"> </t>
        </is>
      </c>
    </row>
    <row r="27">
      <c r="A27" s="4" t="inlineStr">
        <is>
          <t>Derivative Liability, Noncurrent</t>
        </is>
      </c>
      <c r="B27" s="4" t="inlineStr">
        <is>
          <t xml:space="preserve"> </t>
        </is>
      </c>
      <c r="C27" s="4" t="inlineStr">
        <is>
          <t xml:space="preserve"> </t>
        </is>
      </c>
      <c r="D27" s="6" t="n">
        <v>2544</v>
      </c>
      <c r="E27" s="4" t="inlineStr">
        <is>
          <t xml:space="preserve"> </t>
        </is>
      </c>
      <c r="F27" s="4" t="inlineStr">
        <is>
          <t xml:space="preserve"> </t>
        </is>
      </c>
    </row>
    <row r="28">
      <c r="A28" s="4" t="inlineStr">
        <is>
          <t>Series A Warrant [Member] | July 30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t>
        </is>
      </c>
      <c r="B29" s="4" t="inlineStr">
        <is>
          <t xml:space="preserve"> </t>
        </is>
      </c>
      <c r="C29" s="4" t="inlineStr">
        <is>
          <t xml:space="preserve"> </t>
        </is>
      </c>
      <c r="D29" s="6" t="n">
        <v>-609</v>
      </c>
      <c r="E29" s="4" t="inlineStr">
        <is>
          <t xml:space="preserve"> </t>
        </is>
      </c>
      <c r="F29" s="4" t="inlineStr">
        <is>
          <t xml:space="preserve"> </t>
        </is>
      </c>
    </row>
    <row r="30">
      <c r="A30" s="4" t="inlineStr">
        <is>
          <t>Derivative Liability</t>
        </is>
      </c>
      <c r="B30" s="4" t="inlineStr">
        <is>
          <t xml:space="preserve"> </t>
        </is>
      </c>
      <c r="C30" s="4" t="inlineStr">
        <is>
          <t xml:space="preserve"> </t>
        </is>
      </c>
      <c r="D30" s="6" t="n">
        <v>609</v>
      </c>
      <c r="E30" s="4" t="inlineStr">
        <is>
          <t xml:space="preserve"> </t>
        </is>
      </c>
      <c r="F30" s="4" t="inlineStr">
        <is>
          <t xml:space="preserve"> </t>
        </is>
      </c>
    </row>
    <row r="31">
      <c r="A31" s="4" t="inlineStr">
        <is>
          <t>Series A Warrant [Member] | July 18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t>
        </is>
      </c>
      <c r="B32" s="4" t="inlineStr">
        <is>
          <t xml:space="preserve"> </t>
        </is>
      </c>
      <c r="C32" s="4" t="inlineStr">
        <is>
          <t xml:space="preserve"> </t>
        </is>
      </c>
      <c r="D32" s="6" t="n">
        <v>-45</v>
      </c>
      <c r="E32" s="4" t="inlineStr">
        <is>
          <t xml:space="preserve"> </t>
        </is>
      </c>
      <c r="F32" s="4" t="inlineStr">
        <is>
          <t xml:space="preserve"> </t>
        </is>
      </c>
    </row>
    <row r="33">
      <c r="A33" s="4" t="inlineStr">
        <is>
          <t>Derivative Liability</t>
        </is>
      </c>
      <c r="B33" s="4" t="inlineStr">
        <is>
          <t xml:space="preserve"> </t>
        </is>
      </c>
      <c r="C33" s="4" t="inlineStr">
        <is>
          <t xml:space="preserve"> </t>
        </is>
      </c>
      <c r="D33" s="6" t="n">
        <v>45</v>
      </c>
      <c r="E33" s="4" t="inlineStr">
        <is>
          <t xml:space="preserve"> </t>
        </is>
      </c>
      <c r="F33" s="4" t="inlineStr">
        <is>
          <t xml:space="preserve"> </t>
        </is>
      </c>
    </row>
    <row r="34">
      <c r="A34" s="4" t="inlineStr">
        <is>
          <t>Series B Warra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and Rights Outstanding</t>
        </is>
      </c>
      <c r="B35" s="4" t="inlineStr">
        <is>
          <t xml:space="preserve"> </t>
        </is>
      </c>
      <c r="C35" s="4" t="inlineStr">
        <is>
          <t xml:space="preserve"> </t>
        </is>
      </c>
      <c r="D35" s="6" t="n">
        <v>10266</v>
      </c>
      <c r="E35" s="8" t="n">
        <v>10266</v>
      </c>
      <c r="F35" s="4" t="inlineStr">
        <is>
          <t xml:space="preserve"> </t>
        </is>
      </c>
    </row>
    <row r="36">
      <c r="A36" s="4" t="inlineStr">
        <is>
          <t>Fair Value Adjustment of Warrants</t>
        </is>
      </c>
      <c r="B36" s="4" t="inlineStr">
        <is>
          <t xml:space="preserve"> </t>
        </is>
      </c>
      <c r="C36" s="4" t="inlineStr">
        <is>
          <t xml:space="preserve"> </t>
        </is>
      </c>
      <c r="D36" s="6" t="n">
        <v>565</v>
      </c>
      <c r="E36" s="4" t="inlineStr">
        <is>
          <t xml:space="preserve"> </t>
        </is>
      </c>
      <c r="F36" s="4" t="inlineStr">
        <is>
          <t xml:space="preserve"> </t>
        </is>
      </c>
    </row>
    <row r="37">
      <c r="A37" s="4" t="inlineStr">
        <is>
          <t>Derivative Liability, Noncurrent</t>
        </is>
      </c>
      <c r="B37" s="4" t="inlineStr">
        <is>
          <t xml:space="preserve"> </t>
        </is>
      </c>
      <c r="C37" s="4" t="inlineStr">
        <is>
          <t xml:space="preserve"> </t>
        </is>
      </c>
      <c r="D37" s="6" t="n">
        <v>14877</v>
      </c>
      <c r="E37" s="4" t="inlineStr">
        <is>
          <t xml:space="preserve"> </t>
        </is>
      </c>
      <c r="F37" s="4" t="inlineStr">
        <is>
          <t xml:space="preserve"> </t>
        </is>
      </c>
    </row>
    <row r="38">
      <c r="A38" s="4" t="inlineStr">
        <is>
          <t>Series B Warrant [Member] | July 30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Liability</t>
        </is>
      </c>
      <c r="B39" s="4" t="inlineStr">
        <is>
          <t xml:space="preserve"> </t>
        </is>
      </c>
      <c r="C39" s="4" t="inlineStr">
        <is>
          <t xml:space="preserve"> </t>
        </is>
      </c>
      <c r="D39" s="6" t="n">
        <v>-3768</v>
      </c>
      <c r="E39" s="4" t="inlineStr">
        <is>
          <t xml:space="preserve"> </t>
        </is>
      </c>
      <c r="F39" s="4" t="inlineStr">
        <is>
          <t xml:space="preserve"> </t>
        </is>
      </c>
    </row>
    <row r="40">
      <c r="A40" s="4" t="inlineStr">
        <is>
          <t>Derivative Liability</t>
        </is>
      </c>
      <c r="B40" s="4" t="inlineStr">
        <is>
          <t xml:space="preserve"> </t>
        </is>
      </c>
      <c r="C40" s="4" t="inlineStr">
        <is>
          <t xml:space="preserve"> </t>
        </is>
      </c>
      <c r="D40" s="6" t="n">
        <v>3768</v>
      </c>
      <c r="E40" s="4" t="inlineStr">
        <is>
          <t xml:space="preserve"> </t>
        </is>
      </c>
      <c r="F40" s="4" t="inlineStr">
        <is>
          <t xml:space="preserve"> </t>
        </is>
      </c>
    </row>
    <row r="41">
      <c r="A41" s="4" t="inlineStr">
        <is>
          <t>Series B Warrant [Member] | July 18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Liability</t>
        </is>
      </c>
      <c r="B42" s="4" t="inlineStr">
        <is>
          <t xml:space="preserve"> </t>
        </is>
      </c>
      <c r="C42" s="4" t="inlineStr">
        <is>
          <t xml:space="preserve"> </t>
        </is>
      </c>
      <c r="D42" s="6" t="n">
        <v>-279</v>
      </c>
      <c r="E42" s="4" t="inlineStr">
        <is>
          <t xml:space="preserve"> </t>
        </is>
      </c>
      <c r="F42" s="4" t="inlineStr">
        <is>
          <t xml:space="preserve"> </t>
        </is>
      </c>
    </row>
    <row r="43">
      <c r="A43" s="4" t="inlineStr">
        <is>
          <t>Derivative Liability</t>
        </is>
      </c>
      <c r="B43" s="4" t="inlineStr">
        <is>
          <t xml:space="preserve"> </t>
        </is>
      </c>
      <c r="C43" s="4" t="inlineStr">
        <is>
          <t xml:space="preserve"> </t>
        </is>
      </c>
      <c r="D43" s="8" t="n">
        <v>279</v>
      </c>
      <c r="E43" s="4" t="inlineStr">
        <is>
          <t xml:space="preserve"> </t>
        </is>
      </c>
      <c r="F4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22" customWidth="1" min="7" max="7"/>
    <col width="80" customWidth="1" min="8" max="8"/>
    <col width="14" customWidth="1" min="9" max="9"/>
    <col width="40" customWidth="1" min="10" max="10"/>
    <col width="80" customWidth="1" min="11" max="11"/>
    <col width="21" customWidth="1" min="12" max="12"/>
    <col width="21" customWidth="1" min="13" max="13"/>
    <col width="32" customWidth="1" min="14" max="14"/>
    <col width="40" customWidth="1" min="15" max="15"/>
    <col width="40" customWidth="1" min="16" max="16"/>
    <col width="40" customWidth="1" min="17" max="17"/>
    <col width="21" customWidth="1" min="18" max="18"/>
  </cols>
  <sheetData>
    <row r="1">
      <c r="A1" s="1" t="inlineStr">
        <is>
          <t>SIGNIFICANT TRANSACTIONS (Details Narrative) $ / shares in Units, $ in Thousands</t>
        </is>
      </c>
      <c r="O1" s="2" t="inlineStr">
        <is>
          <t>1 Months Ended</t>
        </is>
      </c>
      <c r="P1" s="2" t="inlineStr">
        <is>
          <t>12 Months Ended</t>
        </is>
      </c>
    </row>
    <row r="2">
      <c r="B2" s="2" t="inlineStr">
        <is>
          <t>Nov. 12, 2024 USD ($) $ / shares shares</t>
        </is>
      </c>
      <c r="C2" s="2" t="inlineStr">
        <is>
          <t>Oct. 15, 2024 shares</t>
        </is>
      </c>
      <c r="D2" s="2" t="inlineStr">
        <is>
          <t>Sep. 05, 2024 USD ($) $ / shares shares</t>
        </is>
      </c>
      <c r="E2" s="2" t="inlineStr">
        <is>
          <t>Aug. 23, 2024 USD ($) $ / shares shares</t>
        </is>
      </c>
      <c r="F2" s="2" t="inlineStr">
        <is>
          <t>Jul. 30, 2024 USD ($) $ / shares shares</t>
        </is>
      </c>
      <c r="G2" s="2" t="inlineStr">
        <is>
          <t>Jul. 18, 2024 USD ($)</t>
        </is>
      </c>
      <c r="H2" s="2" t="inlineStr">
        <is>
          <t>Jun. 27, 2024 USD ($) $ / shares shares</t>
        </is>
      </c>
      <c r="I2" s="2" t="inlineStr">
        <is>
          <t>Apr. 30, 2024</t>
        </is>
      </c>
      <c r="J2" s="2" t="inlineStr">
        <is>
          <t>Apr. 22, 2024 USD ($) $ / shares shares</t>
        </is>
      </c>
      <c r="K2" s="2" t="inlineStr">
        <is>
          <t>Feb. 13, 2024 $ / shares</t>
        </is>
      </c>
      <c r="L2" s="2" t="inlineStr">
        <is>
          <t>Jan. 03, 2024 shares</t>
        </is>
      </c>
      <c r="M2" s="2" t="inlineStr">
        <is>
          <t>Apr. 17, 2023 shares</t>
        </is>
      </c>
      <c r="N2" s="2" t="inlineStr">
        <is>
          <t>Apr. 13, 2023 $ / shares shares</t>
        </is>
      </c>
      <c r="O2" s="2" t="inlineStr">
        <is>
          <t>Nov. 30, 2024 USD ($) $ / shares shares</t>
        </is>
      </c>
      <c r="P2" s="2" t="inlineStr">
        <is>
          <t>Dec. 31, 2024 USD ($) $ / shares shares</t>
        </is>
      </c>
      <c r="Q2" s="2" t="inlineStr">
        <is>
          <t>Dec. 31, 2023 USD ($) $ / shares shares</t>
        </is>
      </c>
      <c r="R2" s="2" t="inlineStr">
        <is>
          <t>Feb. 15, 2024 shares</t>
        </is>
      </c>
    </row>
    <row r="3">
      <c r="A3" s="4" t="inlineStr">
        <is>
          <t>Shares of Common Stock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791609</v>
      </c>
      <c r="Q3" s="6" t="n">
        <v>208914</v>
      </c>
      <c r="R3" s="6" t="n">
        <v>35932</v>
      </c>
    </row>
    <row r="4">
      <c r="A4" s="4" t="inlineStr">
        <is>
          <t>Shar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49</v>
      </c>
      <c r="Q4" s="8" t="n">
        <v>30</v>
      </c>
      <c r="R4" s="4" t="inlineStr">
        <is>
          <t xml:space="preserve"> </t>
        </is>
      </c>
    </row>
    <row r="5">
      <c r="A5" s="4" t="inlineStr">
        <is>
          <t>Common stock 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row>
    <row r="6">
      <c r="A6" s="4" t="inlineStr">
        <is>
          <t>Gross proceeds from public offering</t>
        </is>
      </c>
      <c r="B6" s="8"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one-for-five</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face amount</t>
        </is>
      </c>
      <c r="B8" s="4" t="inlineStr">
        <is>
          <t xml:space="preserve"> </t>
        </is>
      </c>
      <c r="C8" s="4" t="inlineStr">
        <is>
          <t xml:space="preserve"> </t>
        </is>
      </c>
      <c r="D8" s="8" t="n">
        <v>227</v>
      </c>
      <c r="E8" s="8" t="n">
        <v>11</v>
      </c>
      <c r="F8" s="8" t="n">
        <v>141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s to purchase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es payabl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June 27 Notes bear simple interest at a rate of 3% per annum and are due and payable in cash on the earlier of: (a) 12 months from
    the date of the June 27 Note; or (b) the date the Company raises third-party equity capital in an amount equal to or in excess of
    $1,000 (the “Maturity Date”). The Company may prepay the June 27 Notes at any time prior to the Maturity Date without
    penalty. If an event of default occurs, the then-outstanding principal amount of the June 27 Notes plus any unpaid accrued interest
    will accelerate and become immediately payable in cash.</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notes</t>
        </is>
      </c>
      <c r="B13" s="4" t="inlineStr">
        <is>
          <t xml:space="preserve"> </t>
        </is>
      </c>
      <c r="C13" s="4" t="inlineStr">
        <is>
          <t xml:space="preserve"> </t>
        </is>
      </c>
      <c r="D13" s="4" t="inlineStr">
        <is>
          <t xml:space="preserve"> </t>
        </is>
      </c>
      <c r="E13" s="4" t="inlineStr">
        <is>
          <t xml:space="preserve"> </t>
        </is>
      </c>
      <c r="F13" s="6" t="n">
        <v>1450</v>
      </c>
      <c r="G13" s="4" t="inlineStr">
        <is>
          <t xml:space="preserve"> </t>
        </is>
      </c>
      <c r="H13" s="8" t="n">
        <v>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8" t="n">
        <v>2550</v>
      </c>
      <c r="G14" s="4" t="inlineStr">
        <is>
          <t xml:space="preserve"> </t>
        </is>
      </c>
      <c r="H14" s="8" t="n">
        <v>8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8" t="n">
        <v>798</v>
      </c>
      <c r="Q14" s="4" t="inlineStr">
        <is>
          <t xml:space="preserve"> </t>
        </is>
      </c>
      <c r="R14" s="4" t="inlineStr">
        <is>
          <t xml:space="preserve"> </t>
        </is>
      </c>
    </row>
    <row r="15">
      <c r="A15" s="4" t="inlineStr">
        <is>
          <t>Debt discount rate</t>
        </is>
      </c>
      <c r="B15" s="4" t="inlineStr">
        <is>
          <t xml:space="preserve"> </t>
        </is>
      </c>
      <c r="C15" s="4" t="inlineStr">
        <is>
          <t xml:space="preserve"> </t>
        </is>
      </c>
      <c r="D15" s="4" t="inlineStr">
        <is>
          <t xml:space="preserve"> </t>
        </is>
      </c>
      <c r="E15" s="4" t="inlineStr">
        <is>
          <t xml:space="preserve"> </t>
        </is>
      </c>
      <c r="F15" s="13" t="n">
        <v>0.2865</v>
      </c>
      <c r="G15" s="4" t="inlineStr">
        <is>
          <t xml:space="preserve"> </t>
        </is>
      </c>
      <c r="H15" s="13" t="n">
        <v>0.286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13" t="n">
        <v>1.228</v>
      </c>
      <c r="G16" s="4" t="inlineStr">
        <is>
          <t xml:space="preserve"> </t>
        </is>
      </c>
      <c r="H16" s="12" t="n">
        <v>2.4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2" t="n">
        <v>2.2</v>
      </c>
      <c r="R16" s="4" t="inlineStr">
        <is>
          <t xml:space="preserve"> </t>
        </is>
      </c>
    </row>
    <row r="17">
      <c r="A17" s="4" t="inlineStr">
        <is>
          <t>Risk free interest rate</t>
        </is>
      </c>
      <c r="B17" s="4" t="inlineStr">
        <is>
          <t xml:space="preserve"> </t>
        </is>
      </c>
      <c r="C17" s="4" t="inlineStr">
        <is>
          <t xml:space="preserve"> </t>
        </is>
      </c>
      <c r="D17" s="4" t="inlineStr">
        <is>
          <t xml:space="preserve"> </t>
        </is>
      </c>
      <c r="E17" s="4" t="inlineStr">
        <is>
          <t xml:space="preserve"> </t>
        </is>
      </c>
      <c r="F17" s="13" t="n">
        <v>0.0478</v>
      </c>
      <c r="G17" s="4" t="inlineStr">
        <is>
          <t xml:space="preserve"> </t>
        </is>
      </c>
      <c r="H17" s="13" t="n">
        <v>0.045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3" t="n">
        <v>0.047</v>
      </c>
      <c r="R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44</v>
      </c>
      <c r="Q18" s="4" t="inlineStr">
        <is>
          <t xml:space="preserve"> </t>
        </is>
      </c>
      <c r="R18" s="4" t="inlineStr">
        <is>
          <t xml:space="preserve"> </t>
        </is>
      </c>
    </row>
    <row r="19">
      <c r="A19" s="4" t="inlineStr">
        <is>
          <t>Stock issued during period shares issued for services | shares</t>
        </is>
      </c>
      <c r="B19" s="4" t="inlineStr">
        <is>
          <t xml:space="preserve"> </t>
        </is>
      </c>
      <c r="C19" s="6" t="n">
        <v>9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ettlement of deb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79</v>
      </c>
      <c r="P20" s="4" t="inlineStr">
        <is>
          <t xml:space="preserve"> </t>
        </is>
      </c>
      <c r="Q20" s="4" t="inlineStr">
        <is>
          <t xml:space="preserve"> </t>
        </is>
      </c>
      <c r="R20" s="4" t="inlineStr">
        <is>
          <t xml:space="preserve"> </t>
        </is>
      </c>
    </row>
    <row r="21">
      <c r="A21" s="4" t="inlineStr">
        <is>
          <t>Expected term year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mbedded conversion feature percentage</t>
        </is>
      </c>
      <c r="B22" s="4" t="inlineStr">
        <is>
          <t xml:space="preserve"> </t>
        </is>
      </c>
      <c r="C22" s="4" t="inlineStr">
        <is>
          <t xml:space="preserve"> </t>
        </is>
      </c>
      <c r="D22" s="4" t="inlineStr">
        <is>
          <t xml:space="preserve"> </t>
        </is>
      </c>
      <c r="E22" s="4" t="inlineStr">
        <is>
          <t xml:space="preserve"> </t>
        </is>
      </c>
      <c r="F22" s="12" t="n">
        <v>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air value of embedded derivative liability</t>
        </is>
      </c>
      <c r="B23" s="4" t="inlineStr">
        <is>
          <t xml:space="preserve"> </t>
        </is>
      </c>
      <c r="C23" s="4" t="inlineStr">
        <is>
          <t xml:space="preserve"> </t>
        </is>
      </c>
      <c r="D23" s="4" t="inlineStr">
        <is>
          <t xml:space="preserve"> </t>
        </is>
      </c>
      <c r="E23" s="4" t="inlineStr">
        <is>
          <t xml:space="preserve"> </t>
        </is>
      </c>
      <c r="F23" s="8" t="n">
        <v>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air value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1925</v>
      </c>
      <c r="Q24" s="4" t="inlineStr">
        <is>
          <t xml:space="preserve"> </t>
        </is>
      </c>
      <c r="R24" s="4" t="inlineStr">
        <is>
          <t xml:space="preserve"> </t>
        </is>
      </c>
    </row>
    <row r="25">
      <c r="A25" s="4" t="inlineStr">
        <is>
          <t>Conversio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284</v>
      </c>
      <c r="Q25" s="4" t="inlineStr">
        <is>
          <t xml:space="preserve"> </t>
        </is>
      </c>
      <c r="R25" s="4" t="inlineStr">
        <is>
          <t xml:space="preserve"> </t>
        </is>
      </c>
    </row>
    <row r="26">
      <c r="A26" s="4" t="inlineStr">
        <is>
          <t>Loss on settlement debt</t>
        </is>
      </c>
      <c r="B26" s="8" t="n">
        <v>3175</v>
      </c>
      <c r="C26" s="4" t="inlineStr">
        <is>
          <t xml:space="preserve"> </t>
        </is>
      </c>
      <c r="D26" s="6" t="n">
        <v>1278</v>
      </c>
      <c r="E26" s="6" t="n">
        <v>2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4758</v>
      </c>
      <c r="Q26" s="4" t="inlineStr">
        <is>
          <t xml:space="preserve"> </t>
        </is>
      </c>
      <c r="R26" s="4" t="inlineStr">
        <is>
          <t xml:space="preserve"> </t>
        </is>
      </c>
    </row>
    <row r="27">
      <c r="A27" s="4" t="inlineStr">
        <is>
          <t>Equity fair value disclosure</t>
        </is>
      </c>
      <c r="B27" s="4" t="inlineStr">
        <is>
          <t xml:space="preserve"> </t>
        </is>
      </c>
      <c r="C27" s="4" t="inlineStr">
        <is>
          <t xml:space="preserve"> </t>
        </is>
      </c>
      <c r="D27" s="6" t="n">
        <v>1505</v>
      </c>
      <c r="E27" s="6" t="n">
        <v>2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quity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217</v>
      </c>
      <c r="Q28" s="4" t="inlineStr">
        <is>
          <t xml:space="preserve"> </t>
        </is>
      </c>
      <c r="R28" s="4" t="inlineStr">
        <is>
          <t xml:space="preserve"> </t>
        </is>
      </c>
    </row>
    <row r="29">
      <c r="A29" s="4" t="inlineStr">
        <is>
          <t>Fair value cash ra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0000</v>
      </c>
      <c r="Q29" s="4" t="inlineStr">
        <is>
          <t xml:space="preserve"> </t>
        </is>
      </c>
      <c r="R29" s="4" t="inlineStr">
        <is>
          <t xml:space="preserve"> </t>
        </is>
      </c>
    </row>
    <row r="30">
      <c r="A30" s="4" t="inlineStr">
        <is>
          <t>Loss on equity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925</v>
      </c>
      <c r="Q30" s="4" t="inlineStr">
        <is>
          <t xml:space="preserve"> </t>
        </is>
      </c>
      <c r="R30" s="4" t="inlineStr">
        <is>
          <t xml:space="preserve"> </t>
        </is>
      </c>
    </row>
    <row r="31">
      <c r="A31" s="4" t="inlineStr">
        <is>
          <t>Series A Common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to purchase shares | shares</t>
        </is>
      </c>
      <c r="B32" s="6" t="n">
        <v>3597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 | $ / shares</t>
        </is>
      </c>
      <c r="B33" s="5" t="n">
        <v>3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ries B Common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s to purchase shares | shares</t>
        </is>
      </c>
      <c r="B35" s="6" t="n">
        <v>359712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 $ / shares</t>
        </is>
      </c>
      <c r="B36" s="5" t="n">
        <v>36.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unde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price | $ / shares</t>
        </is>
      </c>
      <c r="B38" s="11" t="n">
        <v>2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A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price | $ / shares</t>
        </is>
      </c>
      <c r="B40" s="11" t="n">
        <v>6.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price | $ / shares</t>
        </is>
      </c>
      <c r="B41" s="5" t="n">
        <v>36.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30</v>
      </c>
      <c r="Q42" s="4" t="inlineStr">
        <is>
          <t xml:space="preserve"> </t>
        </is>
      </c>
      <c r="R42" s="4" t="inlineStr">
        <is>
          <t xml:space="preserve"> </t>
        </is>
      </c>
    </row>
    <row r="43">
      <c r="A43" s="4" t="inlineStr">
        <is>
          <t>Risk free interest rate</t>
        </is>
      </c>
      <c r="B43" s="13" t="n">
        <v>0.043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pected term years</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ir value issuance</t>
        </is>
      </c>
      <c r="B45" s="8" t="n">
        <v>16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659</v>
      </c>
      <c r="Q45" s="4" t="inlineStr">
        <is>
          <t xml:space="preserve"> </t>
        </is>
      </c>
      <c r="R45" s="4" t="inlineStr">
        <is>
          <t xml:space="preserve"> </t>
        </is>
      </c>
    </row>
    <row r="46">
      <c r="A46" s="4" t="inlineStr">
        <is>
          <t>volatility</t>
        </is>
      </c>
      <c r="B46" s="14" t="n">
        <v>96.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ries B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 price | $ / shares</t>
        </is>
      </c>
      <c r="B48" s="9" t="n">
        <v>6.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 $ / shares</t>
        </is>
      </c>
      <c r="B49" s="5" t="n">
        <v>3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565</v>
      </c>
      <c r="Q50" s="4" t="inlineStr">
        <is>
          <t xml:space="preserve"> </t>
        </is>
      </c>
      <c r="R50" s="4" t="inlineStr">
        <is>
          <t xml:space="preserve"> </t>
        </is>
      </c>
    </row>
    <row r="51">
      <c r="A51" s="4" t="inlineStr">
        <is>
          <t>Risk free interest rate</t>
        </is>
      </c>
      <c r="B51" s="13" t="n">
        <v>0.04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xpected term years</t>
        </is>
      </c>
      <c r="B52" s="4" t="inlineStr">
        <is>
          <t>2 years 6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issuance</t>
        </is>
      </c>
      <c r="B53" s="8" t="n">
        <v>1026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10266</v>
      </c>
      <c r="Q53" s="4" t="inlineStr">
        <is>
          <t xml:space="preserve"> </t>
        </is>
      </c>
      <c r="R53" s="4" t="inlineStr">
        <is>
          <t xml:space="preserve"> </t>
        </is>
      </c>
    </row>
    <row r="54">
      <c r="A54" s="4" t="inlineStr">
        <is>
          <t>volatility</t>
        </is>
      </c>
      <c r="B54" s="14" t="n">
        <v>378.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8" t="n">
        <v>36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2" t="n">
        <v>0.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8" t="n">
        <v>36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expense</t>
        </is>
      </c>
      <c r="B59" s="4" t="inlineStr">
        <is>
          <t xml:space="preserve"> </t>
        </is>
      </c>
      <c r="C59" s="4" t="inlineStr">
        <is>
          <t xml:space="preserve"> </t>
        </is>
      </c>
      <c r="D59" s="8" t="n">
        <v>1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issued during period shares issued for services | shares</t>
        </is>
      </c>
      <c r="B60" s="4" t="inlineStr">
        <is>
          <t xml:space="preserve"> </t>
        </is>
      </c>
      <c r="C60" s="4" t="inlineStr">
        <is>
          <t xml:space="preserve"> </t>
        </is>
      </c>
      <c r="D60" s="6" t="n">
        <v>495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nversion price | $ / shares</t>
        </is>
      </c>
      <c r="B61" s="4" t="inlineStr">
        <is>
          <t xml:space="preserve"> </t>
        </is>
      </c>
      <c r="C61" s="4" t="inlineStr">
        <is>
          <t xml:space="preserve"> </t>
        </is>
      </c>
      <c r="D61" s="5" t="n">
        <v>20.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secured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1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968</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shar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26</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Gross proceeds from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5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 price | $ / shares</t>
        </is>
      </c>
      <c r="B69" s="9" t="n">
        <v>27.7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ock-up period cond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a) sell or contract to sell Shares at a price higher than $0.5 per Share on any trading
                                            day up to 10% of the daily volume of Shares or (b) sell or contract to sell Shares at a price
                                            higher than $0.8 per Share on any trading day with no volume limitation.</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8" t="n">
        <v>1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Agreement [Member] | Convertible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8" t="n">
        <v>4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terest rate</t>
        </is>
      </c>
      <c r="B75" s="4" t="inlineStr">
        <is>
          <t xml:space="preserve"> </t>
        </is>
      </c>
      <c r="C75" s="4" t="inlineStr">
        <is>
          <t xml:space="preserve"> </t>
        </is>
      </c>
      <c r="D75" s="4" t="inlineStr">
        <is>
          <t xml:space="preserve"> </t>
        </is>
      </c>
      <c r="E75" s="4" t="inlineStr">
        <is>
          <t xml:space="preserve"> </t>
        </is>
      </c>
      <c r="F75" s="12" t="n">
        <v>0.0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unded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e-funded warrant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976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9765</v>
      </c>
      <c r="N78" s="6" t="n">
        <v>19765</v>
      </c>
      <c r="O78" s="4" t="inlineStr">
        <is>
          <t xml:space="preserve"> </t>
        </is>
      </c>
      <c r="P78" s="4" t="inlineStr">
        <is>
          <t xml:space="preserve"> </t>
        </is>
      </c>
      <c r="Q78" s="4" t="inlineStr">
        <is>
          <t xml:space="preserve"> </t>
        </is>
      </c>
      <c r="R78" s="4" t="inlineStr">
        <is>
          <t xml:space="preserve"> </t>
        </is>
      </c>
    </row>
    <row r="79">
      <c r="A79" s="4" t="inlineStr">
        <is>
          <t>Warrants to purchase shares | shares</t>
        </is>
      </c>
      <c r="B79" s="6" t="n">
        <v>23784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 | $ / shares</t>
        </is>
      </c>
      <c r="B80" s="9" t="n">
        <v>0.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0.001</v>
      </c>
      <c r="O80" s="4" t="inlineStr">
        <is>
          <t xml:space="preserve"> </t>
        </is>
      </c>
      <c r="P80" s="4" t="inlineStr">
        <is>
          <t xml:space="preserve"> </t>
        </is>
      </c>
      <c r="Q80" s="4" t="inlineStr">
        <is>
          <t xml:space="preserve"> </t>
        </is>
      </c>
      <c r="R80" s="4" t="inlineStr">
        <is>
          <t xml:space="preserve"> </t>
        </is>
      </c>
    </row>
    <row r="81">
      <c r="A81" s="4" t="inlineStr">
        <is>
          <t>Shares issued | shares</t>
        </is>
      </c>
      <c r="B81" s="6" t="n">
        <v>2378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of Common Stock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43820</v>
      </c>
    </row>
    <row r="84">
      <c r="A84" s="4" t="inlineStr">
        <is>
          <t>Conversion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1.2</v>
      </c>
      <c r="P84" s="4" t="inlineStr">
        <is>
          <t xml:space="preserve"> </t>
        </is>
      </c>
      <c r="Q84" s="4" t="inlineStr">
        <is>
          <t xml:space="preserve"> </t>
        </is>
      </c>
      <c r="R84" s="4" t="inlineStr">
        <is>
          <t xml:space="preserve"> </t>
        </is>
      </c>
    </row>
    <row r="85">
      <c r="A85" s="4" t="inlineStr">
        <is>
          <t>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s issued | shares</t>
        </is>
      </c>
      <c r="B86" s="6" t="n">
        <v>12186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53765</v>
      </c>
      <c r="O86" s="4" t="inlineStr">
        <is>
          <t xml:space="preserve"> </t>
        </is>
      </c>
      <c r="P86" s="6" t="n">
        <v>121867</v>
      </c>
      <c r="Q86" s="4" t="inlineStr">
        <is>
          <t xml:space="preserve"> </t>
        </is>
      </c>
      <c r="R86" s="4" t="inlineStr">
        <is>
          <t xml:space="preserve"> </t>
        </is>
      </c>
    </row>
    <row r="87">
      <c r="A87" s="4" t="inlineStr">
        <is>
          <t>Interes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8" t="n">
        <v>305</v>
      </c>
      <c r="P87" s="4" t="inlineStr">
        <is>
          <t xml:space="preserve"> </t>
        </is>
      </c>
      <c r="Q87" s="4" t="inlineStr">
        <is>
          <t xml:space="preserve"> </t>
        </is>
      </c>
      <c r="R87" s="4" t="inlineStr">
        <is>
          <t xml:space="preserve"> </t>
        </is>
      </c>
    </row>
    <row r="88">
      <c r="A88" s="4" t="inlineStr">
        <is>
          <t>Stock issued during period shares issued for servic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9760000</v>
      </c>
      <c r="P88" s="4" t="inlineStr">
        <is>
          <t xml:space="preserve"> </t>
        </is>
      </c>
      <c r="Q88" s="4" t="inlineStr">
        <is>
          <t xml:space="preserve"> </t>
        </is>
      </c>
      <c r="R88" s="4" t="inlineStr">
        <is>
          <t xml:space="preserve"> </t>
        </is>
      </c>
    </row>
    <row r="89">
      <c r="A89" s="4" t="inlineStr">
        <is>
          <t>Fair value of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60</v>
      </c>
      <c r="P89" s="4" t="inlineStr">
        <is>
          <t xml:space="preserve"> </t>
        </is>
      </c>
      <c r="Q89" s="4" t="inlineStr">
        <is>
          <t xml:space="preserve"> </t>
        </is>
      </c>
      <c r="R89" s="4" t="inlineStr">
        <is>
          <t xml:space="preserve"> </t>
        </is>
      </c>
    </row>
    <row r="90">
      <c r="A90" s="4" t="inlineStr">
        <is>
          <t>Series A Common Warra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issued during period shares issued for servic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9760</v>
      </c>
      <c r="P91" s="4" t="inlineStr">
        <is>
          <t xml:space="preserve"> </t>
        </is>
      </c>
      <c r="Q91" s="4" t="inlineStr">
        <is>
          <t xml:space="preserve"> </t>
        </is>
      </c>
      <c r="R91" s="4" t="inlineStr">
        <is>
          <t xml:space="preserve"> </t>
        </is>
      </c>
    </row>
    <row r="92">
      <c r="A92" s="4" t="inlineStr">
        <is>
          <t>Derivative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8" t="n">
        <v>43</v>
      </c>
      <c r="P92" s="4" t="inlineStr">
        <is>
          <t xml:space="preserve"> </t>
        </is>
      </c>
      <c r="Q92" s="4" t="inlineStr">
        <is>
          <t xml:space="preserve"> </t>
        </is>
      </c>
      <c r="R92" s="4" t="inlineStr">
        <is>
          <t xml:space="preserve"> </t>
        </is>
      </c>
    </row>
    <row r="93">
      <c r="A93" s="4" t="inlineStr">
        <is>
          <t>Series B Common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issued during period shares issued for servic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9760</v>
      </c>
      <c r="P94" s="4" t="inlineStr">
        <is>
          <t xml:space="preserve"> </t>
        </is>
      </c>
      <c r="Q94" s="4" t="inlineStr">
        <is>
          <t xml:space="preserve"> </t>
        </is>
      </c>
      <c r="R94" s="4" t="inlineStr">
        <is>
          <t xml:space="preserve"> </t>
        </is>
      </c>
    </row>
    <row r="95">
      <c r="A95" s="4" t="inlineStr">
        <is>
          <t>Derivative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279</v>
      </c>
      <c r="P95" s="4" t="inlineStr">
        <is>
          <t xml:space="preserve"> </t>
        </is>
      </c>
      <c r="Q95" s="4" t="inlineStr">
        <is>
          <t xml:space="preserve"> </t>
        </is>
      </c>
      <c r="R95" s="4" t="inlineStr">
        <is>
          <t xml:space="preserve"> </t>
        </is>
      </c>
    </row>
    <row r="96">
      <c r="A96" s="4" t="inlineStr">
        <is>
          <t>First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s issued | shares</t>
        </is>
      </c>
      <c r="B97" s="4" t="inlineStr">
        <is>
          <t xml:space="preserve"> </t>
        </is>
      </c>
      <c r="C97" s="4" t="inlineStr">
        <is>
          <t xml:space="preserve"> </t>
        </is>
      </c>
      <c r="D97" s="4" t="inlineStr">
        <is>
          <t xml:space="preserve"> </t>
        </is>
      </c>
      <c r="E97" s="4" t="inlineStr">
        <is>
          <t xml:space="preserve"> </t>
        </is>
      </c>
      <c r="F97" s="6" t="n">
        <v>106667</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exercise price | $ / shares</t>
        </is>
      </c>
      <c r="B98" s="4" t="inlineStr">
        <is>
          <t xml:space="preserve"> </t>
        </is>
      </c>
      <c r="C98" s="4" t="inlineStr">
        <is>
          <t xml:space="preserve"> </t>
        </is>
      </c>
      <c r="D98" s="4" t="inlineStr">
        <is>
          <t xml:space="preserve"> </t>
        </is>
      </c>
      <c r="E98" s="4" t="inlineStr">
        <is>
          <t xml:space="preserve"> </t>
        </is>
      </c>
      <c r="F98" s="9" t="n">
        <v>37.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cond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 | shares</t>
        </is>
      </c>
      <c r="B100" s="4" t="inlineStr">
        <is>
          <t xml:space="preserve"> </t>
        </is>
      </c>
      <c r="C100" s="4" t="inlineStr">
        <is>
          <t xml:space="preserve"> </t>
        </is>
      </c>
      <c r="D100" s="4" t="inlineStr">
        <is>
          <t xml:space="preserve"> </t>
        </is>
      </c>
      <c r="E100" s="4" t="inlineStr">
        <is>
          <t xml:space="preserve"> </t>
        </is>
      </c>
      <c r="F100" s="6" t="n">
        <v>7619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exercise price | $ / shares</t>
        </is>
      </c>
      <c r="B101" s="4" t="inlineStr">
        <is>
          <t xml:space="preserve"> </t>
        </is>
      </c>
      <c r="C101" s="4" t="inlineStr">
        <is>
          <t xml:space="preserve"> </t>
        </is>
      </c>
      <c r="D101" s="4" t="inlineStr">
        <is>
          <t xml:space="preserve"> </t>
        </is>
      </c>
      <c r="E101" s="4" t="inlineStr">
        <is>
          <t xml:space="preserve"> </t>
        </is>
      </c>
      <c r="F101" s="9" t="n">
        <v>5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Third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hares issued | shares</t>
        </is>
      </c>
      <c r="B103" s="4" t="inlineStr">
        <is>
          <t xml:space="preserve"> </t>
        </is>
      </c>
      <c r="C103" s="4" t="inlineStr">
        <is>
          <t xml:space="preserve"> </t>
        </is>
      </c>
      <c r="D103" s="4" t="inlineStr">
        <is>
          <t xml:space="preserve"> </t>
        </is>
      </c>
      <c r="E103" s="4" t="inlineStr">
        <is>
          <t xml:space="preserve"> </t>
        </is>
      </c>
      <c r="F103" s="6" t="n">
        <v>59259</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xercise price | $ / shares</t>
        </is>
      </c>
      <c r="B104" s="4" t="inlineStr">
        <is>
          <t xml:space="preserve"> </t>
        </is>
      </c>
      <c r="C104" s="4" t="inlineStr">
        <is>
          <t xml:space="preserve"> </t>
        </is>
      </c>
      <c r="D104" s="4" t="inlineStr">
        <is>
          <t xml:space="preserve"> </t>
        </is>
      </c>
      <c r="E104" s="4" t="inlineStr">
        <is>
          <t xml:space="preserve"> </t>
        </is>
      </c>
      <c r="F104" s="9" t="n">
        <v>67.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June 30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s issued | shares</t>
        </is>
      </c>
      <c r="B106" s="6" t="n">
        <v>13203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Interest expense</t>
        </is>
      </c>
      <c r="B107" s="8" t="n">
        <v>4093</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nversion price | $ / shares</t>
        </is>
      </c>
      <c r="B108" s="8" t="n">
        <v>3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Fair value of the derivative liability</t>
        </is>
      </c>
      <c r="B109" s="8" t="n">
        <v>19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onversion amount</t>
        </is>
      </c>
      <c r="B110" s="6" t="n">
        <v>3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Fair value of the warrant related derivatives</t>
        </is>
      </c>
      <c r="B111" s="6" t="n">
        <v>4377</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Fair value of the warrant related derivatives book value</t>
        </is>
      </c>
      <c r="B112" s="8" t="n">
        <v>813</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June 30 Notes [Member] | Series A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Shares issued | shares</t>
        </is>
      </c>
      <c r="B114" s="6" t="n">
        <v>13203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rivative liabilities</t>
        </is>
      </c>
      <c r="B115" s="8" t="n">
        <v>60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Fair value issuance</t>
        </is>
      </c>
      <c r="B116" s="8" t="n">
        <v>81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June 30 Notes [Member] | Series B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hares issued | shares</t>
        </is>
      </c>
      <c r="B118" s="6" t="n">
        <v>13203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rivative liabilities</t>
        </is>
      </c>
      <c r="B119" s="8" t="n">
        <v>376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June 27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nterest expense</t>
        </is>
      </c>
      <c r="B121" s="4" t="inlineStr">
        <is>
          <t xml:space="preserve"> </t>
        </is>
      </c>
      <c r="C121" s="4" t="inlineStr">
        <is>
          <t xml:space="preserve"> </t>
        </is>
      </c>
      <c r="D121" s="8" t="n">
        <v>113</v>
      </c>
      <c r="E121" s="8" t="n">
        <v>2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tock issued during period shares issued for services | shares</t>
        </is>
      </c>
      <c r="B122" s="4" t="inlineStr">
        <is>
          <t xml:space="preserve"> </t>
        </is>
      </c>
      <c r="C122" s="6" t="n">
        <v>12712</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nversion price | $ / shares</t>
        </is>
      </c>
      <c r="B123" s="4" t="inlineStr">
        <is>
          <t xml:space="preserve"> </t>
        </is>
      </c>
      <c r="C123" s="4" t="inlineStr">
        <is>
          <t xml:space="preserve"> </t>
        </is>
      </c>
      <c r="D123" s="4" t="inlineStr">
        <is>
          <t xml:space="preserve"> </t>
        </is>
      </c>
      <c r="E123" s="5" t="n">
        <v>20.4</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ugust 23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Warrants and rights outstanding term</t>
        </is>
      </c>
      <c r="B125" s="4" t="inlineStr">
        <is>
          <t xml:space="preserve"> </t>
        </is>
      </c>
      <c r="C125" s="4" t="inlineStr">
        <is>
          <t xml:space="preserve"> </t>
        </is>
      </c>
      <c r="D125" s="4" t="inlineStr">
        <is>
          <t xml:space="preserve"> </t>
        </is>
      </c>
      <c r="E125" s="4" t="inlineStr">
        <is>
          <t>10 years</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Warrants exercisable</t>
        </is>
      </c>
      <c r="B126" s="4" t="inlineStr">
        <is>
          <t xml:space="preserve"> </t>
        </is>
      </c>
      <c r="C126" s="4" t="inlineStr">
        <is>
          <t xml:space="preserve"> </t>
        </is>
      </c>
      <c r="D126" s="4" t="inlineStr">
        <is>
          <t xml:space="preserve"> </t>
        </is>
      </c>
      <c r="E126" s="4" t="inlineStr">
        <is>
          <t>Aug. 16,  2025</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ugust 23 Warrant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Warrants to purchase shares | shares</t>
        </is>
      </c>
      <c r="B128" s="4" t="inlineStr">
        <is>
          <t xml:space="preserve"> </t>
        </is>
      </c>
      <c r="C128" s="4" t="inlineStr">
        <is>
          <t xml:space="preserve"> </t>
        </is>
      </c>
      <c r="D128" s="4" t="inlineStr">
        <is>
          <t xml:space="preserve"> </t>
        </is>
      </c>
      <c r="E128" s="6" t="n">
        <v>53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exercise price | $ / shares</t>
        </is>
      </c>
      <c r="B129" s="4" t="inlineStr">
        <is>
          <t xml:space="preserve"> </t>
        </is>
      </c>
      <c r="C129" s="4" t="inlineStr">
        <is>
          <t xml:space="preserve"> </t>
        </is>
      </c>
      <c r="D129" s="4" t="inlineStr">
        <is>
          <t xml:space="preserve"> </t>
        </is>
      </c>
      <c r="E129" s="5" t="n">
        <v>37.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ugust Twenty Three Warrant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Warrants to purchase shares | shares</t>
        </is>
      </c>
      <c r="B131" s="4" t="inlineStr">
        <is>
          <t xml:space="preserve"> </t>
        </is>
      </c>
      <c r="C131" s="4" t="inlineStr">
        <is>
          <t xml:space="preserve"> </t>
        </is>
      </c>
      <c r="D131" s="4" t="inlineStr">
        <is>
          <t xml:space="preserve"> </t>
        </is>
      </c>
      <c r="E131" s="6" t="n">
        <v>38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exercise price | $ / shares</t>
        </is>
      </c>
      <c r="B132" s="4" t="inlineStr">
        <is>
          <t xml:space="preserve"> </t>
        </is>
      </c>
      <c r="C132" s="4" t="inlineStr">
        <is>
          <t xml:space="preserve"> </t>
        </is>
      </c>
      <c r="D132" s="4" t="inlineStr">
        <is>
          <t xml:space="preserve"> </t>
        </is>
      </c>
      <c r="E132" s="5" t="n">
        <v>52.5</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ugust 23 Warrant Thre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Warrants to purchase shares | shares</t>
        </is>
      </c>
      <c r="B134" s="4" t="inlineStr">
        <is>
          <t xml:space="preserve"> </t>
        </is>
      </c>
      <c r="C134" s="4" t="inlineStr">
        <is>
          <t xml:space="preserve"> </t>
        </is>
      </c>
      <c r="D134" s="4" t="inlineStr">
        <is>
          <t xml:space="preserve"> </t>
        </is>
      </c>
      <c r="E134" s="6" t="n">
        <v>297</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exercise price | $ / shares</t>
        </is>
      </c>
      <c r="B135" s="4" t="inlineStr">
        <is>
          <t xml:space="preserve"> </t>
        </is>
      </c>
      <c r="C135" s="4" t="inlineStr">
        <is>
          <t xml:space="preserve"> </t>
        </is>
      </c>
      <c r="D135" s="4" t="inlineStr">
        <is>
          <t xml:space="preserve"> </t>
        </is>
      </c>
      <c r="E135" s="5" t="n">
        <v>67.5</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July 18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Interest expense</t>
        </is>
      </c>
      <c r="B137" s="4" t="inlineStr">
        <is>
          <t xml:space="preserve"> </t>
        </is>
      </c>
      <c r="C137" s="4" t="inlineStr">
        <is>
          <t xml:space="preserve"> </t>
        </is>
      </c>
      <c r="D137" s="8" t="n">
        <v>14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July 27 No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Conversion price | $ / shares</t>
        </is>
      </c>
      <c r="B139" s="4" t="inlineStr">
        <is>
          <t xml:space="preserve"> </t>
        </is>
      </c>
      <c r="C139" s="4" t="inlineStr">
        <is>
          <t xml:space="preserve"> </t>
        </is>
      </c>
      <c r="D139" s="5" t="n">
        <v>20.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eptember Five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Warrants and rights outstanding term</t>
        </is>
      </c>
      <c r="B141" s="4" t="inlineStr">
        <is>
          <t xml:space="preserve"> </t>
        </is>
      </c>
      <c r="C141" s="4" t="inlineStr">
        <is>
          <t xml:space="preserve"> </t>
        </is>
      </c>
      <c r="D141" s="4" t="inlineStr">
        <is>
          <t>10 years</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arrants exercisable</t>
        </is>
      </c>
      <c r="B142" s="4" t="inlineStr">
        <is>
          <t xml:space="preserve"> </t>
        </is>
      </c>
      <c r="C142" s="4" t="inlineStr">
        <is>
          <t xml:space="preserve"> </t>
        </is>
      </c>
      <c r="D142" s="4" t="inlineStr">
        <is>
          <t>Aug. 16,  2025</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eptember 5 Warrants On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Warrants to purchase shares | shares</t>
        </is>
      </c>
      <c r="B144" s="4" t="inlineStr">
        <is>
          <t xml:space="preserve"> </t>
        </is>
      </c>
      <c r="C144" s="4" t="inlineStr">
        <is>
          <t xml:space="preserve"> </t>
        </is>
      </c>
      <c r="D144" s="6" t="n">
        <v>6915</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exercise price | $ / shares</t>
        </is>
      </c>
      <c r="B145" s="4" t="inlineStr">
        <is>
          <t xml:space="preserve"> </t>
        </is>
      </c>
      <c r="C145" s="4" t="inlineStr">
        <is>
          <t xml:space="preserve"> </t>
        </is>
      </c>
      <c r="D145" s="5" t="n">
        <v>37.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September Five Warrants Two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Warrants to purchase shares | shares</t>
        </is>
      </c>
      <c r="B147" s="4" t="inlineStr">
        <is>
          <t xml:space="preserve"> </t>
        </is>
      </c>
      <c r="C147" s="4" t="inlineStr">
        <is>
          <t xml:space="preserve"> </t>
        </is>
      </c>
      <c r="D147" s="6" t="n">
        <v>494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exercise price | $ / shares</t>
        </is>
      </c>
      <c r="B148" s="4" t="inlineStr">
        <is>
          <t xml:space="preserve"> </t>
        </is>
      </c>
      <c r="C148" s="4" t="inlineStr">
        <is>
          <t xml:space="preserve"> </t>
        </is>
      </c>
      <c r="D148" s="5" t="n">
        <v>52.5</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eptember Five Warrants Thir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Warrants to purchase shares | shares</t>
        </is>
      </c>
      <c r="B150" s="4" t="inlineStr">
        <is>
          <t xml:space="preserve"> </t>
        </is>
      </c>
      <c r="C150" s="4" t="inlineStr">
        <is>
          <t xml:space="preserve"> </t>
        </is>
      </c>
      <c r="D150" s="6" t="n">
        <v>384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exercise price | $ / shares</t>
        </is>
      </c>
      <c r="B151" s="4" t="inlineStr">
        <is>
          <t xml:space="preserve"> </t>
        </is>
      </c>
      <c r="C151" s="4" t="inlineStr">
        <is>
          <t xml:space="preserve"> </t>
        </is>
      </c>
      <c r="D151" s="5" t="n">
        <v>67.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sheetData>
  <mergeCells count="2">
    <mergeCell ref="P1:Q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0" customWidth="1" min="7" max="7"/>
    <col width="29" customWidth="1" min="8" max="8"/>
    <col width="15" customWidth="1" min="9" max="9"/>
    <col width="29" customWidth="1" min="10" max="10"/>
    <col width="22" customWidth="1" min="11" max="11"/>
    <col width="22" customWidth="1" min="12" max="12"/>
  </cols>
  <sheetData>
    <row r="1">
      <c r="A1" s="1" t="inlineStr">
        <is>
          <t>COMMITMENTS AND CONTINGENT LIABILITIES (Details Narrative) $ in Thousands</t>
        </is>
      </c>
      <c r="G1" s="2" t="inlineStr">
        <is>
          <t>1 Months Ended</t>
        </is>
      </c>
      <c r="I1" s="2" t="inlineStr">
        <is>
          <t>9 Months Ended</t>
        </is>
      </c>
      <c r="J1" s="2" t="inlineStr">
        <is>
          <t>12 Months Ended</t>
        </is>
      </c>
    </row>
    <row r="2">
      <c r="B2" s="2" t="inlineStr">
        <is>
          <t>Nov. 20, 2024 shares</t>
        </is>
      </c>
      <c r="C2" s="2" t="inlineStr">
        <is>
          <t>Nov. 12, 2024 shares</t>
        </is>
      </c>
      <c r="D2" s="2" t="inlineStr">
        <is>
          <t>Apr. 13, 2023 shares</t>
        </is>
      </c>
      <c r="E2" s="2" t="inlineStr">
        <is>
          <t>Oct. 07, 2022 shares</t>
        </is>
      </c>
      <c r="F2" s="2" t="inlineStr">
        <is>
          <t>Mar. 04, 2004 USD ($)</t>
        </is>
      </c>
      <c r="G2" s="2" t="inlineStr">
        <is>
          <t>May 31, 2024 shares</t>
        </is>
      </c>
      <c r="H2" s="2" t="inlineStr">
        <is>
          <t>Jun. 30, 2023 USD ($) shares</t>
        </is>
      </c>
      <c r="I2" s="2" t="inlineStr">
        <is>
          <t>Sep. 30, 2024</t>
        </is>
      </c>
      <c r="J2" s="2" t="inlineStr">
        <is>
          <t>Dec. 31, 2024 USD ($) shares</t>
        </is>
      </c>
      <c r="K2" s="2" t="inlineStr">
        <is>
          <t>Dec. 31, 2023 USD ($)</t>
        </is>
      </c>
      <c r="L2" s="2" t="inlineStr">
        <is>
          <t>Mar. 04, 2004 ILS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hares to the seller | shares</t>
        </is>
      </c>
      <c r="B4" s="6" t="n">
        <v>11000</v>
      </c>
      <c r="C4" s="4" t="inlineStr">
        <is>
          <t xml:space="preserve"> </t>
        </is>
      </c>
      <c r="D4" s="4" t="inlineStr">
        <is>
          <t xml:space="preserve"> </t>
        </is>
      </c>
      <c r="E4" s="4" t="inlineStr">
        <is>
          <t xml:space="preserve"> </t>
        </is>
      </c>
      <c r="F4" s="4" t="inlineStr">
        <is>
          <t xml:space="preserve"> </t>
        </is>
      </c>
      <c r="G4" s="6" t="n">
        <v>1500</v>
      </c>
      <c r="H4" s="6" t="n">
        <v>1000</v>
      </c>
      <c r="I4" s="4" t="inlineStr">
        <is>
          <t xml:space="preserve"> </t>
        </is>
      </c>
      <c r="J4" s="4" t="inlineStr">
        <is>
          <t xml:space="preserve"> </t>
        </is>
      </c>
      <c r="K4" s="4" t="inlineStr">
        <is>
          <t xml:space="preserve"> </t>
        </is>
      </c>
      <c r="L4" s="4" t="inlineStr">
        <is>
          <t xml:space="preserve"> </t>
        </is>
      </c>
    </row>
    <row r="5">
      <c r="A5" s="4" t="inlineStr">
        <is>
          <t>Research and development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31</v>
      </c>
      <c r="I5" s="4" t="inlineStr">
        <is>
          <t xml:space="preserve"> </t>
        </is>
      </c>
      <c r="J5" s="4" t="inlineStr">
        <is>
          <t xml:space="preserve"> </t>
        </is>
      </c>
      <c r="K5" s="4" t="inlineStr">
        <is>
          <t xml:space="preserve"> </t>
        </is>
      </c>
      <c r="L5" s="4" t="inlineStr">
        <is>
          <t xml:space="preserve"> </t>
        </is>
      </c>
    </row>
    <row r="6">
      <c r="A6" s="4" t="inlineStr">
        <is>
          <t>Stock based compens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73</v>
      </c>
      <c r="K6" s="8" t="n">
        <v>281</v>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ommon shares issued | shares</t>
        </is>
      </c>
      <c r="B9" s="4" t="inlineStr">
        <is>
          <t xml:space="preserve"> </t>
        </is>
      </c>
      <c r="C9" s="6" t="n">
        <v>121867</v>
      </c>
      <c r="D9" s="6" t="n">
        <v>53765</v>
      </c>
      <c r="E9" s="4" t="inlineStr">
        <is>
          <t xml:space="preserve"> </t>
        </is>
      </c>
      <c r="F9" s="4" t="inlineStr">
        <is>
          <t xml:space="preserve"> </t>
        </is>
      </c>
      <c r="G9" s="4" t="inlineStr">
        <is>
          <t xml:space="preserve"> </t>
        </is>
      </c>
      <c r="H9" s="4" t="inlineStr">
        <is>
          <t xml:space="preserve"> </t>
        </is>
      </c>
      <c r="I9" s="4" t="inlineStr">
        <is>
          <t xml:space="preserve"> </t>
        </is>
      </c>
      <c r="J9" s="6" t="n">
        <v>121867</v>
      </c>
      <c r="K9" s="4" t="inlineStr">
        <is>
          <t xml:space="preserve"> </t>
        </is>
      </c>
      <c r="L9" s="4" t="inlineStr">
        <is>
          <t xml:space="preserve"> </t>
        </is>
      </c>
    </row>
    <row r="10">
      <c r="A10" s="4" t="inlineStr">
        <is>
          <t>Stock based compens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92</v>
      </c>
      <c r="K10" s="4" t="inlineStr">
        <is>
          <t xml:space="preserve"> </t>
        </is>
      </c>
      <c r="L10" s="4" t="inlineStr">
        <is>
          <t xml:space="preserve"> </t>
        </is>
      </c>
    </row>
    <row r="11">
      <c r="A11" s="4" t="inlineStr">
        <is>
          <t>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3</v>
      </c>
      <c r="J11" s="4" t="inlineStr">
        <is>
          <t xml:space="preserve"> </t>
        </is>
      </c>
      <c r="K11" s="4" t="inlineStr">
        <is>
          <t xml:space="preserve"> </t>
        </is>
      </c>
      <c r="L11" s="4" t="inlineStr">
        <is>
          <t xml:space="preserve"> </t>
        </is>
      </c>
    </row>
    <row r="12">
      <c r="A12" s="4" t="inlineStr">
        <is>
          <t>Intellectual Property Purchase Agreemen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ommon shares issued | shares</t>
        </is>
      </c>
      <c r="B14" s="4" t="inlineStr">
        <is>
          <t xml:space="preserve"> </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raeli Innovation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consideration liability | $</t>
        </is>
      </c>
      <c r="B17" s="4" t="inlineStr">
        <is>
          <t xml:space="preserve"> </t>
        </is>
      </c>
      <c r="C17" s="4" t="inlineStr">
        <is>
          <t xml:space="preserve"> </t>
        </is>
      </c>
      <c r="D17" s="4" t="inlineStr">
        <is>
          <t xml:space="preserve"> </t>
        </is>
      </c>
      <c r="E17" s="4" t="inlineStr">
        <is>
          <t xml:space="preserve"> </t>
        </is>
      </c>
      <c r="F17" s="8" t="n">
        <v>93</v>
      </c>
      <c r="G17" s="4" t="inlineStr">
        <is>
          <t xml:space="preserve"> </t>
        </is>
      </c>
      <c r="H17" s="4" t="inlineStr">
        <is>
          <t xml:space="preserve"> </t>
        </is>
      </c>
      <c r="I17" s="4" t="inlineStr">
        <is>
          <t xml:space="preserve"> </t>
        </is>
      </c>
      <c r="J17" s="8" t="n">
        <v>93</v>
      </c>
      <c r="K17" s="4" t="inlineStr">
        <is>
          <t xml:space="preserve"> </t>
        </is>
      </c>
      <c r="L17" s="4" t="inlineStr">
        <is>
          <t xml:space="preserve"> </t>
        </is>
      </c>
    </row>
    <row r="18">
      <c r="A18" s="4" t="inlineStr">
        <is>
          <t>Minimum [Member] | Intellectual Property Purchas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mmon shares issued | shares</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ission as a percentage of aggregate sales price</t>
        </is>
      </c>
      <c r="B21" s="4" t="inlineStr">
        <is>
          <t xml:space="preserve"> </t>
        </is>
      </c>
      <c r="C21" s="4" t="inlineStr">
        <is>
          <t xml:space="preserve"> </t>
        </is>
      </c>
      <c r="D21" s="4" t="inlineStr">
        <is>
          <t xml:space="preserve"> </t>
        </is>
      </c>
      <c r="E21" s="13" t="n">
        <v>0.0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Member] | Intellectual Property Purchase Agreement [Member] | Common Stock [Member] | Trueup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ission as a percentage of aggregate sales price</t>
        </is>
      </c>
      <c r="B24" s="4" t="inlineStr">
        <is>
          <t xml:space="preserve"> </t>
        </is>
      </c>
      <c r="C24" s="4" t="inlineStr">
        <is>
          <t xml:space="preserve"> </t>
        </is>
      </c>
      <c r="D24" s="4" t="inlineStr">
        <is>
          <t xml:space="preserve"> </t>
        </is>
      </c>
      <c r="E24" s="13" t="n">
        <v>0.0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raeli Innovation Author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tingent consideration liability</t>
        </is>
      </c>
      <c r="B27" s="4" t="inlineStr">
        <is>
          <t xml:space="preserve"> </t>
        </is>
      </c>
      <c r="C27" s="4" t="inlineStr">
        <is>
          <t xml:space="preserve"> </t>
        </is>
      </c>
      <c r="D27" s="4" t="inlineStr">
        <is>
          <t xml:space="preserve"> </t>
        </is>
      </c>
      <c r="E27" s="4" t="inlineStr">
        <is>
          <t xml:space="preserve"> </t>
        </is>
      </c>
      <c r="F27" s="8" t="n">
        <v>93</v>
      </c>
      <c r="G27" s="4" t="inlineStr">
        <is>
          <t xml:space="preserve"> </t>
        </is>
      </c>
      <c r="H27" s="4" t="inlineStr">
        <is>
          <t xml:space="preserve"> </t>
        </is>
      </c>
      <c r="I27" s="4" t="inlineStr">
        <is>
          <t xml:space="preserve"> </t>
        </is>
      </c>
      <c r="J27" s="4" t="inlineStr">
        <is>
          <t xml:space="preserve"> </t>
        </is>
      </c>
      <c r="K27" s="4" t="inlineStr">
        <is>
          <t xml:space="preserve"> </t>
        </is>
      </c>
      <c r="L27" s="15" t="n">
        <v>420000</v>
      </c>
    </row>
    <row r="28">
      <c r="A28" s="4" t="inlineStr">
        <is>
          <t>Israeli Innovation Authorit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oyalty percentage maximum</t>
        </is>
      </c>
      <c r="B30" s="4" t="inlineStr">
        <is>
          <t xml:space="preserve"> </t>
        </is>
      </c>
      <c r="C30" s="4" t="inlineStr">
        <is>
          <t xml:space="preserve"> </t>
        </is>
      </c>
      <c r="D30" s="4" t="inlineStr">
        <is>
          <t xml:space="preserve"> </t>
        </is>
      </c>
      <c r="E30" s="4" t="inlineStr">
        <is>
          <t xml:space="preserve"> </t>
        </is>
      </c>
      <c r="F30" s="12" t="n">
        <v>0.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raeli Innovation Authority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oyalty percentage maximum</t>
        </is>
      </c>
      <c r="B33" s="4" t="inlineStr">
        <is>
          <t xml:space="preserve"> </t>
        </is>
      </c>
      <c r="C33" s="4" t="inlineStr">
        <is>
          <t xml:space="preserve"> </t>
        </is>
      </c>
      <c r="D33" s="4" t="inlineStr">
        <is>
          <t xml:space="preserve"> </t>
        </is>
      </c>
      <c r="E33" s="4" t="inlineStr">
        <is>
          <t xml:space="preserve"> </t>
        </is>
      </c>
      <c r="F33" s="12" t="n">
        <v>0.0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J1:K1"/>
    <mergeCell ref="G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PERATING LEASE (Details) - USD ($) $ in Thousands</t>
        </is>
      </c>
      <c r="B1" s="2" t="inlineStr">
        <is>
          <t>Dec. 31, 2024</t>
        </is>
      </c>
      <c r="C1" s="2" t="inlineStr">
        <is>
          <t>Dec. 31, 2023</t>
        </is>
      </c>
    </row>
    <row r="2">
      <c r="A2" s="3" t="inlineStr">
        <is>
          <t>Lease Agreement</t>
        </is>
      </c>
      <c r="B2" s="4" t="inlineStr">
        <is>
          <t xml:space="preserve"> </t>
        </is>
      </c>
      <c r="C2" s="4" t="inlineStr">
        <is>
          <t xml:space="preserve"> </t>
        </is>
      </c>
    </row>
    <row r="3">
      <c r="A3" s="4" t="inlineStr">
        <is>
          <t>Operating right-of-use asset</t>
        </is>
      </c>
      <c r="B3" s="8" t="n">
        <v>59</v>
      </c>
      <c r="C3" s="4" t="inlineStr">
        <is>
          <t xml:space="preserve"> </t>
        </is>
      </c>
    </row>
    <row r="4">
      <c r="A4" s="4" t="inlineStr">
        <is>
          <t>Current operating lease liability</t>
        </is>
      </c>
      <c r="B4" s="6" t="n">
        <v>26</v>
      </c>
      <c r="C4" s="4" t="inlineStr">
        <is>
          <t xml:space="preserve"> </t>
        </is>
      </c>
    </row>
    <row r="5">
      <c r="A5" s="4" t="inlineStr">
        <is>
          <t>Non-Current operating lease liability</t>
        </is>
      </c>
      <c r="B5" s="8" t="n">
        <v>33</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OF LEASE LIABILITY (Details) - USD ($) $ in Thousands</t>
        </is>
      </c>
      <c r="B1" s="2" t="inlineStr">
        <is>
          <t>Dec. 31, 2024</t>
        </is>
      </c>
      <c r="C1" s="2" t="inlineStr">
        <is>
          <t>Feb. 19, 2024</t>
        </is>
      </c>
    </row>
    <row r="2">
      <c r="A2" s="3" t="inlineStr">
        <is>
          <t>Lessee, Lease, Description [Line Items]</t>
        </is>
      </c>
      <c r="B2" s="4" t="inlineStr">
        <is>
          <t xml:space="preserve"> </t>
        </is>
      </c>
      <c r="C2" s="4" t="inlineStr">
        <is>
          <t xml:space="preserve"> </t>
        </is>
      </c>
    </row>
    <row r="3">
      <c r="A3" s="4" t="inlineStr">
        <is>
          <t>Total operating lease payments</t>
        </is>
      </c>
      <c r="B3" s="8" t="n">
        <v>65</v>
      </c>
      <c r="C3" s="4" t="inlineStr">
        <is>
          <t xml:space="preserve"> </t>
        </is>
      </c>
    </row>
    <row r="4">
      <c r="A4" s="4" t="inlineStr">
        <is>
          <t>Less: imputed interest</t>
        </is>
      </c>
      <c r="B4" s="6" t="n">
        <v>6</v>
      </c>
      <c r="C4" s="4" t="inlineStr">
        <is>
          <t xml:space="preserve"> </t>
        </is>
      </c>
    </row>
    <row r="5">
      <c r="A5" s="4" t="inlineStr">
        <is>
          <t>Present value of lease liabilities</t>
        </is>
      </c>
      <c r="B5" s="6" t="n">
        <v>59</v>
      </c>
      <c r="C5" s="8" t="n">
        <v>79</v>
      </c>
    </row>
    <row r="6">
      <c r="A6" s="4" t="inlineStr">
        <is>
          <t>Less Than One Year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Total operating lease payments</t>
        </is>
      </c>
      <c r="B8" s="6" t="n">
        <v>30</v>
      </c>
      <c r="C8" s="4" t="inlineStr">
        <is>
          <t xml:space="preserve"> </t>
        </is>
      </c>
    </row>
    <row r="9">
      <c r="A9" s="4" t="inlineStr">
        <is>
          <t>Between 1 - 2 Year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otal operating lease payments</t>
        </is>
      </c>
      <c r="B11" s="6" t="n">
        <v>30</v>
      </c>
      <c r="C11" s="4" t="inlineStr">
        <is>
          <t xml:space="preserve"> </t>
        </is>
      </c>
    </row>
    <row r="12">
      <c r="A12" s="4" t="inlineStr">
        <is>
          <t>More Than 2 Year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operating lease payments</t>
        </is>
      </c>
      <c r="B14" s="8" t="n">
        <v>5</v>
      </c>
      <c r="C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3" customWidth="1" min="2" max="2"/>
  </cols>
  <sheetData>
    <row r="1">
      <c r="A1" s="1" t="inlineStr">
        <is>
          <t>SCHEDULE OF WEIGHTED AVERAGE REMAINING LEASE TERMS AND DISCOUNT RATE (Details)</t>
        </is>
      </c>
      <c r="B1" s="2" t="inlineStr">
        <is>
          <t>Dec. 31, 2024</t>
        </is>
      </c>
    </row>
    <row r="2">
      <c r="A2" s="3" t="inlineStr">
        <is>
          <t>Lease Agreement</t>
        </is>
      </c>
      <c r="B2" s="4" t="inlineStr">
        <is>
          <t xml:space="preserve"> </t>
        </is>
      </c>
    </row>
    <row r="3">
      <c r="A3" s="4" t="inlineStr">
        <is>
          <t>Lease term (years)</t>
        </is>
      </c>
      <c r="B3" s="4" t="inlineStr">
        <is>
          <t>2 years 2 months 1 day</t>
        </is>
      </c>
    </row>
    <row r="4">
      <c r="A4" s="4" t="inlineStr">
        <is>
          <t>Weighted average discount rate</t>
        </is>
      </c>
      <c r="B4" s="13" t="n">
        <v>0.0903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9" customWidth="1" min="5" max="5"/>
    <col width="37" customWidth="1" min="6" max="6"/>
    <col width="27" customWidth="1" min="7" max="7"/>
    <col width="13" customWidth="1" min="8" max="8"/>
  </cols>
  <sheetData>
    <row r="1">
      <c r="A1" s="1" t="inlineStr">
        <is>
          <t>Consolidated Statements of Changes in Stockholders' (Deficit) Equity - USD ($)</t>
        </is>
      </c>
      <c r="B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4" t="inlineStr">
        <is>
          <t>Balance at Dec. 31, 2022</t>
        </is>
      </c>
      <c r="B2" s="4" t="inlineStr">
        <is>
          <t xml:space="preserve"> </t>
        </is>
      </c>
      <c r="D2" s="8" t="n">
        <v>103110000</v>
      </c>
      <c r="E2" s="8" t="n">
        <v>4000</v>
      </c>
      <c r="F2" s="8" t="n">
        <v>17000</v>
      </c>
      <c r="G2" s="8" t="n">
        <v>-101901000</v>
      </c>
      <c r="H2" s="8" t="n">
        <v>1230000</v>
      </c>
    </row>
    <row r="3">
      <c r="A3" s="4" t="inlineStr">
        <is>
          <t>Balance, shares at Dec. 31, 2022</t>
        </is>
      </c>
      <c r="B3" s="6" t="n">
        <v>15499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D4" s="4" t="inlineStr">
        <is>
          <t xml:space="preserve"> </t>
        </is>
      </c>
      <c r="E4" s="4" t="inlineStr">
        <is>
          <t xml:space="preserve"> </t>
        </is>
      </c>
      <c r="F4" s="4" t="inlineStr">
        <is>
          <t xml:space="preserve"> </t>
        </is>
      </c>
      <c r="G4" s="6" t="n">
        <v>-7097000</v>
      </c>
      <c r="H4" s="6" t="n">
        <v>-7097000</v>
      </c>
    </row>
    <row r="5">
      <c r="A5" s="4" t="inlineStr">
        <is>
          <t>Other comprehensive loss</t>
        </is>
      </c>
      <c r="B5" s="4" t="inlineStr">
        <is>
          <t xml:space="preserve"> </t>
        </is>
      </c>
      <c r="D5" s="4" t="inlineStr">
        <is>
          <t xml:space="preserve"> </t>
        </is>
      </c>
      <c r="E5" s="4" t="inlineStr">
        <is>
          <t xml:space="preserve"> </t>
        </is>
      </c>
      <c r="F5" s="6" t="n">
        <v>-1000</v>
      </c>
      <c r="G5" s="4" t="inlineStr">
        <is>
          <t xml:space="preserve"> </t>
        </is>
      </c>
      <c r="H5" s="6" t="n">
        <v>-1000</v>
      </c>
    </row>
    <row r="6">
      <c r="A6" s="4" t="inlineStr">
        <is>
          <t>Net proceeds received from underwritten U.S. public offering</t>
        </is>
      </c>
      <c r="B6" s="4" t="inlineStr">
        <is>
          <t xml:space="preserve"> </t>
        </is>
      </c>
      <c r="D6" s="6" t="n">
        <v>8730000</v>
      </c>
      <c r="E6" s="4" t="inlineStr">
        <is>
          <t xml:space="preserve"> </t>
        </is>
      </c>
      <c r="F6" s="4" t="inlineStr">
        <is>
          <t xml:space="preserve"> </t>
        </is>
      </c>
      <c r="G6" s="4" t="inlineStr">
        <is>
          <t xml:space="preserve"> </t>
        </is>
      </c>
      <c r="H6" s="6" t="n">
        <v>8730000</v>
      </c>
    </row>
    <row r="7">
      <c r="A7" s="4" t="inlineStr">
        <is>
          <t>Net proceeds received from underwritten U.S. public offering, shares</t>
        </is>
      </c>
      <c r="B7" s="6" t="n">
        <v>5376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emed dividend resulted from trigger of down round protection feature of certain warrants granted</t>
        </is>
      </c>
      <c r="B8" s="4" t="inlineStr">
        <is>
          <t xml:space="preserve"> </t>
        </is>
      </c>
      <c r="D8" s="6" t="n">
        <v>855000</v>
      </c>
      <c r="E8" s="4" t="inlineStr">
        <is>
          <t xml:space="preserve"> </t>
        </is>
      </c>
      <c r="F8" s="4" t="inlineStr">
        <is>
          <t xml:space="preserve"> </t>
        </is>
      </c>
      <c r="G8" s="6" t="n">
        <v>-855000</v>
      </c>
      <c r="H8" s="4" t="inlineStr">
        <is>
          <t xml:space="preserve"> </t>
        </is>
      </c>
    </row>
    <row r="9">
      <c r="A9" s="4" t="inlineStr">
        <is>
          <t>Stock-based compensation</t>
        </is>
      </c>
      <c r="B9" s="4" t="inlineStr">
        <is>
          <t xml:space="preserve"> </t>
        </is>
      </c>
      <c r="D9" s="6" t="n">
        <v>281000</v>
      </c>
      <c r="E9" s="4" t="inlineStr">
        <is>
          <t xml:space="preserve"> </t>
        </is>
      </c>
      <c r="F9" s="4" t="inlineStr">
        <is>
          <t xml:space="preserve"> </t>
        </is>
      </c>
      <c r="G9" s="4" t="inlineStr">
        <is>
          <t xml:space="preserve"> </t>
        </is>
      </c>
      <c r="H9" s="6" t="n">
        <v>281000</v>
      </c>
    </row>
    <row r="10">
      <c r="A10" s="4" t="inlineStr">
        <is>
          <t>Issuance of restricted shares as compensation to directors</t>
        </is>
      </c>
      <c r="B10" s="4" t="inlineStr">
        <is>
          <t xml:space="preserve"> </t>
        </is>
      </c>
      <c r="C10" s="4" t="inlineStr">
        <is>
          <t>[1]</t>
        </is>
      </c>
      <c r="D10" s="6" t="n">
        <v>10000</v>
      </c>
      <c r="E10" s="6" t="n">
        <v>44000</v>
      </c>
      <c r="F10" s="4" t="inlineStr">
        <is>
          <t xml:space="preserve"> </t>
        </is>
      </c>
      <c r="G10" s="4" t="inlineStr">
        <is>
          <t xml:space="preserve"> </t>
        </is>
      </c>
      <c r="H10" s="6" t="n">
        <v>54000</v>
      </c>
    </row>
    <row r="11">
      <c r="A11" s="4" t="inlineStr">
        <is>
          <t>Issuance of restricted shares as compensation to directors, shares</t>
        </is>
      </c>
      <c r="B11" s="6" t="n">
        <v>1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3</t>
        </is>
      </c>
      <c r="B12" s="4" t="inlineStr">
        <is>
          <t xml:space="preserve"> </t>
        </is>
      </c>
      <c r="D12" s="6" t="n">
        <v>112986000</v>
      </c>
      <c r="E12" s="6" t="n">
        <v>48000</v>
      </c>
      <c r="F12" s="6" t="n">
        <v>16000</v>
      </c>
      <c r="G12" s="6" t="n">
        <v>-109853000</v>
      </c>
      <c r="H12" s="6" t="n">
        <v>3197000</v>
      </c>
    </row>
    <row r="13">
      <c r="A13" s="4" t="inlineStr">
        <is>
          <t>Balance, shares at Dec. 31, 2023</t>
        </is>
      </c>
      <c r="B13" s="6" t="n">
        <v>2089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for the year</t>
        </is>
      </c>
      <c r="B14" s="4" t="inlineStr">
        <is>
          <t xml:space="preserve"> </t>
        </is>
      </c>
      <c r="D14" s="4" t="inlineStr">
        <is>
          <t xml:space="preserve"> </t>
        </is>
      </c>
      <c r="E14" s="4" t="inlineStr">
        <is>
          <t xml:space="preserve"> </t>
        </is>
      </c>
      <c r="F14" s="4" t="inlineStr">
        <is>
          <t xml:space="preserve"> </t>
        </is>
      </c>
      <c r="G14" s="6" t="n">
        <v>-22597000</v>
      </c>
      <c r="H14" s="6" t="n">
        <v>-22597000</v>
      </c>
    </row>
    <row r="15">
      <c r="A15" s="4" t="inlineStr">
        <is>
          <t>Other comprehensive loss</t>
        </is>
      </c>
      <c r="B15" s="4" t="inlineStr">
        <is>
          <t xml:space="preserve"> </t>
        </is>
      </c>
      <c r="D15" s="4" t="inlineStr">
        <is>
          <t xml:space="preserve"> </t>
        </is>
      </c>
      <c r="E15" s="4" t="inlineStr">
        <is>
          <t xml:space="preserve"> </t>
        </is>
      </c>
      <c r="F15" s="6" t="n">
        <v>-24000</v>
      </c>
      <c r="G15" s="4" t="inlineStr">
        <is>
          <t xml:space="preserve"> </t>
        </is>
      </c>
      <c r="H15" s="6" t="n">
        <v>-24000</v>
      </c>
    </row>
    <row r="16">
      <c r="A16" s="4" t="inlineStr">
        <is>
          <t>Stock-based compensation</t>
        </is>
      </c>
      <c r="B16" s="4" t="inlineStr">
        <is>
          <t xml:space="preserve"> </t>
        </is>
      </c>
      <c r="D16" s="6" t="n">
        <v>173000</v>
      </c>
      <c r="E16" s="4" t="inlineStr">
        <is>
          <t xml:space="preserve"> </t>
        </is>
      </c>
      <c r="F16" s="4" t="inlineStr">
        <is>
          <t xml:space="preserve"> </t>
        </is>
      </c>
      <c r="G16" s="4" t="inlineStr">
        <is>
          <t xml:space="preserve"> </t>
        </is>
      </c>
      <c r="H16" s="6" t="n">
        <v>173000</v>
      </c>
    </row>
    <row r="17">
      <c r="A17" s="4" t="inlineStr">
        <is>
          <t>Issuance of restricted shares as compensation to directors</t>
        </is>
      </c>
      <c r="B17" s="4" t="inlineStr">
        <is>
          <t xml:space="preserve"> </t>
        </is>
      </c>
      <c r="D17" s="6" t="n">
        <v>126000</v>
      </c>
      <c r="E17" s="6" t="n">
        <v>-48000</v>
      </c>
      <c r="F17" s="4" t="inlineStr">
        <is>
          <t xml:space="preserve"> </t>
        </is>
      </c>
      <c r="G17" s="4" t="inlineStr">
        <is>
          <t xml:space="preserve"> </t>
        </is>
      </c>
      <c r="H17" s="6" t="n">
        <v>78000</v>
      </c>
    </row>
    <row r="18">
      <c r="A18" s="4" t="inlineStr">
        <is>
          <t>Issuance of restricted shares as compensation to directors, shares</t>
        </is>
      </c>
      <c r="B18" s="6" t="n">
        <v>43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hares to be issued as compensation towards directors</t>
        </is>
      </c>
      <c r="B19" s="4" t="inlineStr">
        <is>
          <t xml:space="preserve"> </t>
        </is>
      </c>
      <c r="D19" s="4" t="inlineStr">
        <is>
          <t xml:space="preserve"> </t>
        </is>
      </c>
      <c r="E19" s="6" t="n">
        <v>228000</v>
      </c>
      <c r="F19" s="4" t="inlineStr">
        <is>
          <t xml:space="preserve"> </t>
        </is>
      </c>
      <c r="G19" s="4" t="inlineStr">
        <is>
          <t xml:space="preserve"> </t>
        </is>
      </c>
      <c r="H19" s="6" t="n">
        <v>228000</v>
      </c>
    </row>
    <row r="20">
      <c r="A20" s="4" t="inlineStr">
        <is>
          <t>Issuance of restricted shares as payment for achievement of milestone pursuant to purchase agreement (Note 5B)</t>
        </is>
      </c>
      <c r="B20" s="4" t="inlineStr">
        <is>
          <t xml:space="preserve"> </t>
        </is>
      </c>
      <c r="D20" s="6" t="n">
        <v>192000</v>
      </c>
      <c r="E20" s="4" t="inlineStr">
        <is>
          <t xml:space="preserve"> </t>
        </is>
      </c>
      <c r="F20" s="4" t="inlineStr">
        <is>
          <t xml:space="preserve"> </t>
        </is>
      </c>
      <c r="G20" s="4" t="inlineStr">
        <is>
          <t xml:space="preserve"> </t>
        </is>
      </c>
      <c r="H20" s="6" t="n">
        <v>192000</v>
      </c>
    </row>
    <row r="21">
      <c r="A21" s="4" t="inlineStr">
        <is>
          <t>Issuance of restricted shares as payment for achievement of milestone pursuant to purchase agreement (Note 5B), shares</t>
        </is>
      </c>
      <c r="B21" s="6" t="n">
        <v>2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private placement transaction (Note 4C)</t>
        </is>
      </c>
      <c r="B22" s="4" t="inlineStr">
        <is>
          <t xml:space="preserve"> </t>
        </is>
      </c>
      <c r="D22" s="6" t="n">
        <v>500000</v>
      </c>
      <c r="E22" s="4" t="inlineStr">
        <is>
          <t xml:space="preserve"> </t>
        </is>
      </c>
      <c r="F22" s="4" t="inlineStr">
        <is>
          <t xml:space="preserve"> </t>
        </is>
      </c>
      <c r="G22" s="4" t="inlineStr">
        <is>
          <t xml:space="preserve"> </t>
        </is>
      </c>
      <c r="H22" s="6" t="n">
        <v>500000</v>
      </c>
    </row>
    <row r="23">
      <c r="A23" s="4" t="inlineStr">
        <is>
          <t>Issuance of Common Stock upon private placement transaction (Note 4C), shares</t>
        </is>
      </c>
      <c r="B23" s="6" t="n">
        <v>396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prefunded warrants into shares</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prefunded warrants into shares, shares</t>
        </is>
      </c>
      <c r="B25" s="6" t="n">
        <v>1976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Ordinary Shares upon completion of public offering, net of offering expens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Ordinary Shares upon completion of public offering, net of offering expenses, shares</t>
        </is>
      </c>
      <c r="B27" s="6" t="n">
        <v>12186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detachable warrants through private placement transaction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detachable warrants through private placement transactions, shares</t>
        </is>
      </c>
      <c r="B29" s="6" t="n">
        <v>23784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change of warrants into shares</t>
        </is>
      </c>
      <c r="B30" s="8" t="n">
        <v>1000</v>
      </c>
      <c r="D30" s="6" t="n">
        <v>-1000</v>
      </c>
      <c r="E30" s="4" t="inlineStr">
        <is>
          <t xml:space="preserve"> </t>
        </is>
      </c>
      <c r="F30" s="4" t="inlineStr">
        <is>
          <t xml:space="preserve"> </t>
        </is>
      </c>
      <c r="G30" s="4" t="inlineStr">
        <is>
          <t xml:space="preserve"> </t>
        </is>
      </c>
      <c r="H30" s="4" t="inlineStr">
        <is>
          <t xml:space="preserve"> </t>
        </is>
      </c>
    </row>
    <row r="31">
      <c r="A31" s="4" t="inlineStr">
        <is>
          <t>Exchange of warrants into shares, shares</t>
        </is>
      </c>
      <c r="B31" s="6" t="n">
        <v>3593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shares and warrants as settlement of financial liabilities</t>
        </is>
      </c>
      <c r="B32" s="4" t="inlineStr">
        <is>
          <t xml:space="preserve"> </t>
        </is>
      </c>
      <c r="D32" s="6" t="n">
        <v>2618000</v>
      </c>
      <c r="E32" s="4" t="inlineStr">
        <is>
          <t xml:space="preserve"> </t>
        </is>
      </c>
      <c r="F32" s="4" t="inlineStr">
        <is>
          <t xml:space="preserve"> </t>
        </is>
      </c>
      <c r="G32" s="4" t="inlineStr">
        <is>
          <t xml:space="preserve"> </t>
        </is>
      </c>
      <c r="H32" s="6" t="n">
        <v>2618000</v>
      </c>
    </row>
    <row r="33">
      <c r="A33" s="4" t="inlineStr">
        <is>
          <t>Issuance of shares and warrants as settlement of financial liabilities, shares</t>
        </is>
      </c>
      <c r="B33" s="6" t="n">
        <v>1564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detachable warrants through private placement transactions</t>
        </is>
      </c>
      <c r="B34" s="4" t="inlineStr">
        <is>
          <t xml:space="preserve"> </t>
        </is>
      </c>
      <c r="D34" s="6" t="n">
        <v>2635000</v>
      </c>
      <c r="E34" s="4" t="inlineStr">
        <is>
          <t xml:space="preserve"> </t>
        </is>
      </c>
      <c r="F34" s="4" t="inlineStr">
        <is>
          <t xml:space="preserve"> </t>
        </is>
      </c>
      <c r="G34" s="4" t="inlineStr">
        <is>
          <t xml:space="preserve"> </t>
        </is>
      </c>
      <c r="H34" s="6" t="n">
        <v>2635000</v>
      </c>
    </row>
    <row r="35">
      <c r="A35" s="4" t="inlineStr">
        <is>
          <t>Balance at Dec. 31, 2024</t>
        </is>
      </c>
      <c r="B35" s="8" t="n">
        <v>1000</v>
      </c>
      <c r="D35" s="8" t="n">
        <v>119229000</v>
      </c>
      <c r="E35" s="8" t="n">
        <v>228000</v>
      </c>
      <c r="F35" s="8" t="n">
        <v>-8000</v>
      </c>
      <c r="G35" s="8" t="n">
        <v>-132450000</v>
      </c>
      <c r="H35" s="8" t="n">
        <v>-13000000</v>
      </c>
    </row>
    <row r="36">
      <c r="A36" s="4" t="inlineStr">
        <is>
          <t>Balance, shares at Dec. 31, 2024</t>
        </is>
      </c>
      <c r="B36" s="6" t="n">
        <v>791609</v>
      </c>
      <c r="D36" s="4" t="inlineStr">
        <is>
          <t xml:space="preserve"> </t>
        </is>
      </c>
      <c r="E36" s="4" t="inlineStr">
        <is>
          <t xml:space="preserve"> </t>
        </is>
      </c>
      <c r="F36" s="4" t="inlineStr">
        <is>
          <t xml:space="preserve"> </t>
        </is>
      </c>
      <c r="G36" s="4" t="inlineStr">
        <is>
          <t xml:space="preserve"> </t>
        </is>
      </c>
      <c r="H36" s="4" t="inlineStr">
        <is>
          <t xml:space="preserve"> </t>
        </is>
      </c>
    </row>
    <row r="37"/>
    <row r="38">
      <c r="A38" s="4" t="inlineStr">
        <is>
          <t>[1]Less than 1.</t>
        </is>
      </c>
    </row>
  </sheetData>
  <mergeCells count="3">
    <mergeCell ref="A37:H37"/>
    <mergeCell ref="B1:C1"/>
    <mergeCell ref="A38:H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 (Details Narrative) - USD ($)</t>
        </is>
      </c>
      <c r="B1" s="2" t="inlineStr">
        <is>
          <t>Feb. 19, 2024</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Lease liability</t>
        </is>
      </c>
      <c r="B3" s="8" t="n">
        <v>79000</v>
      </c>
      <c r="C3" s="8" t="n">
        <v>59000</v>
      </c>
    </row>
    <row r="4">
      <c r="A4" s="4" t="inlineStr">
        <is>
          <t>Lease Agree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Monthly rental fee</t>
        </is>
      </c>
      <c r="B6" s="8" t="n">
        <v>2500</v>
      </c>
      <c r="C6" s="4" t="inlineStr">
        <is>
          <t xml:space="preserve"> </t>
        </is>
      </c>
    </row>
    <row r="7">
      <c r="A7" s="4" t="inlineStr">
        <is>
          <t>Lessee term of contract</t>
        </is>
      </c>
      <c r="B7" s="4" t="inlineStr">
        <is>
          <t>3 years</t>
        </is>
      </c>
      <c r="C7" s="4" t="inlineStr">
        <is>
          <t xml:space="preserve"> </t>
        </is>
      </c>
    </row>
    <row r="8">
      <c r="A8" s="4" t="inlineStr">
        <is>
          <t>Security deposit</t>
        </is>
      </c>
      <c r="B8" s="8" t="n">
        <v>2500</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INANCE EXPENSES (Details) - USD ($) $ in Thousands</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Discount amortization and interest expenses related to June 27 Notes</t>
        </is>
      </c>
      <c r="B4" s="8" t="n">
        <v>21</v>
      </c>
      <c r="C4" s="4" t="inlineStr">
        <is>
          <t xml:space="preserve"> </t>
        </is>
      </c>
    </row>
    <row r="5">
      <c r="A5" s="4" t="inlineStr">
        <is>
          <t>Interest expenses related to July 18 Notes</t>
        </is>
      </c>
      <c r="B5" s="6" t="n">
        <v>44</v>
      </c>
      <c r="C5" s="4" t="inlineStr">
        <is>
          <t xml:space="preserve"> </t>
        </is>
      </c>
    </row>
    <row r="6">
      <c r="A6" s="4" t="inlineStr">
        <is>
          <t>Interest expense and debt discount amortization related to July 30 Notes</t>
        </is>
      </c>
      <c r="B6" s="6" t="n">
        <v>563</v>
      </c>
      <c r="C6" s="4" t="inlineStr">
        <is>
          <t xml:space="preserve"> </t>
        </is>
      </c>
    </row>
    <row r="7">
      <c r="A7" s="4" t="inlineStr">
        <is>
          <t>Interest on bank deposits</t>
        </is>
      </c>
      <c r="B7" s="6" t="n">
        <v>-62</v>
      </c>
      <c r="C7" s="6" t="n">
        <v>-17</v>
      </c>
    </row>
    <row r="8">
      <c r="A8" s="4" t="inlineStr">
        <is>
          <t>Exchange rate differentials, bank commissions and miscellaneous</t>
        </is>
      </c>
      <c r="B8" s="6" t="n">
        <v>17</v>
      </c>
      <c r="C8" s="6" t="n">
        <v>10</v>
      </c>
    </row>
    <row r="9">
      <c r="A9" s="4" t="inlineStr">
        <is>
          <t>Finance (income) expenses, net</t>
        </is>
      </c>
      <c r="B9" s="8" t="n">
        <v>583</v>
      </c>
      <c r="C9" s="8" t="n">
        <v>-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3" customWidth="1" min="5" max="5"/>
  </cols>
  <sheetData>
    <row r="1">
      <c r="A1" s="1" t="inlineStr">
        <is>
          <t>SCHEDULE OF SHARE OPTION ACTIVITY FOR EMPLOYEES AND MEMBERS (Details) - USD ($)</t>
        </is>
      </c>
      <c r="C1" s="2" t="inlineStr">
        <is>
          <t>12 Months Ended</t>
        </is>
      </c>
    </row>
    <row r="2">
      <c r="C2" s="2" t="inlineStr">
        <is>
          <t>Dec. 31, 2024</t>
        </is>
      </c>
      <c r="D2" s="2" t="inlineStr">
        <is>
          <t>Dec. 31, 2023</t>
        </is>
      </c>
      <c r="E2" s="2" t="inlineStr">
        <is>
          <t>Dec. 31, 2022</t>
        </is>
      </c>
    </row>
    <row r="3">
      <c r="A3" s="3" t="inlineStr">
        <is>
          <t>Equity [Abstract]</t>
        </is>
      </c>
      <c r="C3" s="4" t="inlineStr">
        <is>
          <t xml:space="preserve"> </t>
        </is>
      </c>
      <c r="D3" s="4" t="inlineStr">
        <is>
          <t xml:space="preserve"> </t>
        </is>
      </c>
      <c r="E3" s="4" t="inlineStr">
        <is>
          <t xml:space="preserve"> </t>
        </is>
      </c>
    </row>
    <row r="4">
      <c r="A4" s="4" t="inlineStr">
        <is>
          <t>Number outstanding beginning balance</t>
        </is>
      </c>
      <c r="C4" s="6" t="n">
        <v>9998</v>
      </c>
      <c r="D4" s="6" t="n">
        <v>8046</v>
      </c>
      <c r="E4" s="4" t="inlineStr">
        <is>
          <t xml:space="preserve"> </t>
        </is>
      </c>
    </row>
    <row r="5">
      <c r="A5" s="4" t="inlineStr">
        <is>
          <t>Weighted average exercise price outstanding, beginning balance</t>
        </is>
      </c>
      <c r="C5" s="8" t="n">
        <v>90</v>
      </c>
      <c r="D5" s="8" t="n">
        <v>152</v>
      </c>
      <c r="E5" s="4" t="inlineStr">
        <is>
          <t xml:space="preserve"> </t>
        </is>
      </c>
    </row>
    <row r="6">
      <c r="A6" s="4" t="inlineStr">
        <is>
          <t>Weighted average remaining contractual life, Outstanding</t>
        </is>
      </c>
      <c r="C6" s="4" t="inlineStr">
        <is>
          <t>9 years 4 months 13 days</t>
        </is>
      </c>
      <c r="D6" s="4" t="inlineStr">
        <is>
          <t>8 years</t>
        </is>
      </c>
      <c r="E6" s="4" t="inlineStr">
        <is>
          <t>2 years 1 month 6 days</t>
        </is>
      </c>
    </row>
    <row r="7">
      <c r="A7" s="4" t="inlineStr">
        <is>
          <t>Intrinsic value outstanding, ending balance</t>
        </is>
      </c>
      <c r="C7" s="4" t="inlineStr">
        <is>
          <t xml:space="preserve"> </t>
        </is>
      </c>
      <c r="D7" s="4" t="inlineStr">
        <is>
          <t xml:space="preserve"> </t>
        </is>
      </c>
      <c r="E7" s="4" t="inlineStr">
        <is>
          <t xml:space="preserve"> </t>
        </is>
      </c>
    </row>
    <row r="8">
      <c r="A8" s="4" t="inlineStr">
        <is>
          <t>Number of share options outstanding, granted</t>
        </is>
      </c>
      <c r="C8" s="6" t="n">
        <v>6438</v>
      </c>
      <c r="D8" s="6" t="n">
        <v>2221</v>
      </c>
      <c r="E8" s="4" t="inlineStr">
        <is>
          <t xml:space="preserve"> </t>
        </is>
      </c>
    </row>
    <row r="9">
      <c r="A9" s="4" t="inlineStr">
        <is>
          <t>Weighted average exercise price, granted</t>
        </is>
      </c>
      <c r="C9" s="9" t="n">
        <v>49.72</v>
      </c>
      <c r="D9" s="8" t="n">
        <v>28</v>
      </c>
      <c r="E9" s="4" t="inlineStr">
        <is>
          <t xml:space="preserve"> </t>
        </is>
      </c>
    </row>
    <row r="10">
      <c r="A10" s="4" t="inlineStr">
        <is>
          <t>Weighted average remaining contractual life, Granted</t>
        </is>
      </c>
      <c r="C10" s="4" t="inlineStr">
        <is>
          <t>9 years 4 months 13 days</t>
        </is>
      </c>
      <c r="D10" s="4" t="inlineStr">
        <is>
          <t>9 years 8 months 12 days</t>
        </is>
      </c>
      <c r="E10" s="4" t="inlineStr">
        <is>
          <t xml:space="preserve"> </t>
        </is>
      </c>
    </row>
    <row r="11">
      <c r="A11" s="4" t="inlineStr">
        <is>
          <t>Intrinsic value outstanding, granted</t>
        </is>
      </c>
      <c r="C11" s="4" t="inlineStr">
        <is>
          <t xml:space="preserve"> </t>
        </is>
      </c>
      <c r="D11" s="4" t="inlineStr">
        <is>
          <t xml:space="preserve"> </t>
        </is>
      </c>
      <c r="E11" s="4" t="inlineStr">
        <is>
          <t xml:space="preserve"> </t>
        </is>
      </c>
    </row>
    <row r="12">
      <c r="A12" s="4" t="inlineStr">
        <is>
          <t>Number of share options outstanding, forfeited or expired</t>
        </is>
      </c>
      <c r="C12" s="4" t="inlineStr">
        <is>
          <t xml:space="preserve"> </t>
        </is>
      </c>
      <c r="D12" s="6" t="n">
        <v>-269</v>
      </c>
      <c r="E12" s="4" t="inlineStr">
        <is>
          <t xml:space="preserve"> </t>
        </is>
      </c>
    </row>
    <row r="13">
      <c r="A13" s="4" t="inlineStr">
        <is>
          <t>Weighted average exercise price, forfeited or expired</t>
        </is>
      </c>
      <c r="C13" s="4" t="inlineStr">
        <is>
          <t xml:space="preserve"> </t>
        </is>
      </c>
      <c r="D13" s="8" t="n">
        <v>1290</v>
      </c>
      <c r="E13" s="4" t="inlineStr">
        <is>
          <t xml:space="preserve"> </t>
        </is>
      </c>
    </row>
    <row r="14">
      <c r="A14" s="4" t="inlineStr">
        <is>
          <t>Weighted average remaining contractual life, Forfeited or expired</t>
        </is>
      </c>
      <c r="C14" s="4" t="inlineStr">
        <is>
          <t xml:space="preserve"> </t>
        </is>
      </c>
      <c r="D14" s="4" t="inlineStr">
        <is>
          <t>1 year 8 months 12 days</t>
        </is>
      </c>
      <c r="E14" s="4" t="inlineStr">
        <is>
          <t xml:space="preserve"> </t>
        </is>
      </c>
    </row>
    <row r="15">
      <c r="A15" s="4" t="inlineStr">
        <is>
          <t>Intrinsic value outstanding, forfeited or expired</t>
        </is>
      </c>
      <c r="C15" s="4" t="inlineStr">
        <is>
          <t xml:space="preserve"> </t>
        </is>
      </c>
      <c r="D15" s="4" t="inlineStr">
        <is>
          <t xml:space="preserve"> </t>
        </is>
      </c>
      <c r="E15" s="4" t="inlineStr">
        <is>
          <t xml:space="preserve"> </t>
        </is>
      </c>
    </row>
    <row r="16">
      <c r="A16" s="4" t="inlineStr">
        <is>
          <t>Number of share options outstanding, cancelled</t>
        </is>
      </c>
      <c r="C16" s="4" t="inlineStr">
        <is>
          <t xml:space="preserve"> </t>
        </is>
      </c>
      <c r="D16" s="4" t="inlineStr">
        <is>
          <t xml:space="preserve"> </t>
        </is>
      </c>
      <c r="E16" s="4" t="inlineStr">
        <is>
          <t xml:space="preserve"> </t>
        </is>
      </c>
    </row>
    <row r="17">
      <c r="A17" s="4" t="inlineStr">
        <is>
          <t>Number outstanding ending balance</t>
        </is>
      </c>
      <c r="C17" s="6" t="n">
        <v>16436</v>
      </c>
      <c r="D17" s="6" t="n">
        <v>9998</v>
      </c>
      <c r="E17" s="6" t="n">
        <v>8046</v>
      </c>
    </row>
    <row r="18">
      <c r="A18" s="4" t="inlineStr">
        <is>
          <t>Weighted average exercise price outstanding, ending balance</t>
        </is>
      </c>
      <c r="C18" s="9" t="n">
        <v>49.72</v>
      </c>
      <c r="D18" s="8" t="n">
        <v>90</v>
      </c>
      <c r="E18" s="8" t="n">
        <v>152</v>
      </c>
    </row>
    <row r="19">
      <c r="A19" s="4" t="inlineStr">
        <is>
          <t>Number exercisable, ending balance</t>
        </is>
      </c>
      <c r="C19" s="6" t="n">
        <v>11249</v>
      </c>
      <c r="D19" s="4" t="inlineStr">
        <is>
          <t xml:space="preserve"> </t>
        </is>
      </c>
      <c r="E19" s="4" t="inlineStr">
        <is>
          <t xml:space="preserve"> </t>
        </is>
      </c>
    </row>
    <row r="20">
      <c r="A20" s="4" t="inlineStr">
        <is>
          <t>Weighted average exercise price exercisable, ending balance</t>
        </is>
      </c>
      <c r="B20" s="4" t="inlineStr">
        <is>
          <t>[1]</t>
        </is>
      </c>
      <c r="C20" s="9" t="n">
        <v>49.11</v>
      </c>
      <c r="D20" s="4" t="inlineStr">
        <is>
          <t xml:space="preserve"> </t>
        </is>
      </c>
      <c r="E20" s="4" t="inlineStr">
        <is>
          <t xml:space="preserve"> </t>
        </is>
      </c>
    </row>
    <row r="21">
      <c r="A21" s="4" t="inlineStr">
        <is>
          <t>Weighted average remaining contractual life, Exercisable</t>
        </is>
      </c>
      <c r="C21" s="4" t="inlineStr">
        <is>
          <t>9 years 4 months 28 days</t>
        </is>
      </c>
      <c r="D21" s="4" t="inlineStr">
        <is>
          <t xml:space="preserve"> </t>
        </is>
      </c>
      <c r="E21" s="4" t="inlineStr">
        <is>
          <t xml:space="preserve"> </t>
        </is>
      </c>
    </row>
    <row r="22">
      <c r="A22" s="4" t="inlineStr">
        <is>
          <t>Intrinsic value outstanding exercisable, Ending balance</t>
        </is>
      </c>
      <c r="C22" s="4" t="inlineStr">
        <is>
          <t xml:space="preserve"> </t>
        </is>
      </c>
      <c r="D22" s="4" t="inlineStr">
        <is>
          <t xml:space="preserve"> </t>
        </is>
      </c>
      <c r="E22" s="4" t="inlineStr">
        <is>
          <t xml:space="preserve"> </t>
        </is>
      </c>
    </row>
    <row r="23"/>
    <row r="24">
      <c r="A24" s="4" t="inlineStr">
        <is>
          <t>[1]After modification of exercise price</t>
        </is>
      </c>
    </row>
  </sheetData>
  <mergeCells count="4">
    <mergeCell ref="A1:B2"/>
    <mergeCell ref="C1:E1"/>
    <mergeCell ref="A24:D24"/>
    <mergeCell ref="A23:D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s>
  <sheetData>
    <row r="1">
      <c r="A1" s="1" t="inlineStr">
        <is>
          <t>SCHEDULE OF ASSUMPTIONS USED TO VALUE OPTIONS (Details) - $ / shares</t>
        </is>
      </c>
      <c r="D1" s="2" t="inlineStr">
        <is>
          <t>12 Months Ended</t>
        </is>
      </c>
    </row>
    <row r="2">
      <c r="B2" s="2" t="inlineStr">
        <is>
          <t>Jul. 30, 2024</t>
        </is>
      </c>
      <c r="C2" s="2" t="inlineStr">
        <is>
          <t>Jun. 27, 2024</t>
        </is>
      </c>
      <c r="D2" s="2" t="inlineStr">
        <is>
          <t>Dec. 31, 2024</t>
        </is>
      </c>
      <c r="E2" s="2" t="inlineStr">
        <is>
          <t>Dec. 31, 2023</t>
        </is>
      </c>
    </row>
    <row r="3">
      <c r="A3" s="4" t="inlineStr">
        <is>
          <t>Volatility, minimum</t>
        </is>
      </c>
      <c r="B3" s="4" t="inlineStr">
        <is>
          <t xml:space="preserve"> </t>
        </is>
      </c>
      <c r="C3" s="4" t="inlineStr">
        <is>
          <t xml:space="preserve"> </t>
        </is>
      </c>
      <c r="D3" s="12" t="n">
        <v>2.07</v>
      </c>
      <c r="E3" s="4" t="inlineStr">
        <is>
          <t xml:space="preserve"> </t>
        </is>
      </c>
    </row>
    <row r="4">
      <c r="A4" s="4" t="inlineStr">
        <is>
          <t>Volatility, maximum</t>
        </is>
      </c>
      <c r="B4" s="4" t="inlineStr">
        <is>
          <t xml:space="preserve"> </t>
        </is>
      </c>
      <c r="C4" s="4" t="inlineStr">
        <is>
          <t xml:space="preserve"> </t>
        </is>
      </c>
      <c r="D4" s="12" t="n">
        <v>2.88</v>
      </c>
      <c r="E4" s="4" t="inlineStr">
        <is>
          <t xml:space="preserve"> </t>
        </is>
      </c>
    </row>
    <row r="5">
      <c r="A5" s="4" t="inlineStr">
        <is>
          <t>Volatility</t>
        </is>
      </c>
      <c r="B5" s="13" t="n">
        <v>1.228</v>
      </c>
      <c r="C5" s="12" t="n">
        <v>2.45</v>
      </c>
      <c r="D5" s="4" t="inlineStr">
        <is>
          <t xml:space="preserve"> </t>
        </is>
      </c>
      <c r="E5" s="12" t="n">
        <v>2.2</v>
      </c>
    </row>
    <row r="6">
      <c r="A6" s="4" t="inlineStr">
        <is>
          <t>Risk-free interest rate, minimum</t>
        </is>
      </c>
      <c r="B6" s="4" t="inlineStr">
        <is>
          <t xml:space="preserve"> </t>
        </is>
      </c>
      <c r="C6" s="4" t="inlineStr">
        <is>
          <t xml:space="preserve"> </t>
        </is>
      </c>
      <c r="D6" s="13" t="n">
        <v>0.0351</v>
      </c>
      <c r="E6" s="4" t="inlineStr">
        <is>
          <t xml:space="preserve"> </t>
        </is>
      </c>
    </row>
    <row r="7">
      <c r="A7" s="4" t="inlineStr">
        <is>
          <t>Risk-free interest rate, maximum</t>
        </is>
      </c>
      <c r="B7" s="4" t="inlineStr">
        <is>
          <t xml:space="preserve"> </t>
        </is>
      </c>
      <c r="C7" s="4" t="inlineStr">
        <is>
          <t xml:space="preserve"> </t>
        </is>
      </c>
      <c r="D7" s="13" t="n">
        <v>0.0464</v>
      </c>
      <c r="E7" s="4" t="inlineStr">
        <is>
          <t xml:space="preserve"> </t>
        </is>
      </c>
    </row>
    <row r="8">
      <c r="A8" s="4" t="inlineStr">
        <is>
          <t>Risk-free interest rate</t>
        </is>
      </c>
      <c r="B8" s="13" t="n">
        <v>0.0478</v>
      </c>
      <c r="C8" s="13" t="n">
        <v>0.0452</v>
      </c>
      <c r="D8" s="4" t="inlineStr">
        <is>
          <t xml:space="preserve"> </t>
        </is>
      </c>
      <c r="E8" s="13" t="n">
        <v>0.047</v>
      </c>
    </row>
    <row r="9">
      <c r="A9" s="4" t="inlineStr">
        <is>
          <t>Dividend yield (%)</t>
        </is>
      </c>
      <c r="B9" s="4" t="inlineStr">
        <is>
          <t xml:space="preserve"> </t>
        </is>
      </c>
      <c r="C9" s="4" t="inlineStr">
        <is>
          <t xml:space="preserve"> </t>
        </is>
      </c>
      <c r="D9" s="4" t="inlineStr">
        <is>
          <t xml:space="preserve"> </t>
        </is>
      </c>
      <c r="E9" s="4" t="inlineStr">
        <is>
          <t xml:space="preserve"> </t>
        </is>
      </c>
    </row>
    <row r="10">
      <c r="A10" s="4" t="inlineStr">
        <is>
          <t>Expected life (years)</t>
        </is>
      </c>
      <c r="B10" s="4" t="inlineStr">
        <is>
          <t xml:space="preserve"> </t>
        </is>
      </c>
      <c r="C10" s="4" t="inlineStr">
        <is>
          <t xml:space="preserve"> </t>
        </is>
      </c>
      <c r="D10" s="4" t="inlineStr">
        <is>
          <t>3 years</t>
        </is>
      </c>
      <c r="E10" s="4" t="inlineStr">
        <is>
          <t>3 years</t>
        </is>
      </c>
    </row>
    <row r="11">
      <c r="A11" s="4" t="inlineStr">
        <is>
          <t>Exercise price</t>
        </is>
      </c>
      <c r="B11" s="4" t="inlineStr">
        <is>
          <t xml:space="preserve"> </t>
        </is>
      </c>
      <c r="C11" s="4" t="inlineStr">
        <is>
          <t xml:space="preserve"> </t>
        </is>
      </c>
      <c r="D11" s="4" t="inlineStr">
        <is>
          <t xml:space="preserve"> </t>
        </is>
      </c>
      <c r="E11" s="8" t="n">
        <v>140</v>
      </c>
    </row>
    <row r="12">
      <c r="A12" s="4" t="inlineStr">
        <is>
          <t>Share price</t>
        </is>
      </c>
      <c r="B12" s="4" t="inlineStr">
        <is>
          <t xml:space="preserve"> </t>
        </is>
      </c>
      <c r="C12" s="4" t="inlineStr">
        <is>
          <t xml:space="preserve"> </t>
        </is>
      </c>
      <c r="D12" s="8" t="n">
        <v>49</v>
      </c>
      <c r="E12" s="8" t="n">
        <v>30</v>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ercise price</t>
        </is>
      </c>
      <c r="B14" s="4" t="inlineStr">
        <is>
          <t xml:space="preserve"> </t>
        </is>
      </c>
      <c r="C14" s="4" t="inlineStr">
        <is>
          <t xml:space="preserve"> </t>
        </is>
      </c>
      <c r="D14" s="6" t="n">
        <v>41</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Exercise price</t>
        </is>
      </c>
      <c r="B16" s="4" t="inlineStr">
        <is>
          <t xml:space="preserve"> </t>
        </is>
      </c>
      <c r="C16" s="4" t="inlineStr">
        <is>
          <t xml:space="preserve"> </t>
        </is>
      </c>
      <c r="D16" s="8" t="n">
        <v>58</v>
      </c>
      <c r="E16"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CHEDULE OF WARRANTS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 warrants outstanding, beginning balance</t>
        </is>
      </c>
      <c r="B4" s="4" t="inlineStr">
        <is>
          <t xml:space="preserve"> </t>
        </is>
      </c>
      <c r="C4" s="4" t="inlineStr">
        <is>
          <t xml:space="preserve"> </t>
        </is>
      </c>
    </row>
    <row r="5">
      <c r="A5" s="4" t="inlineStr">
        <is>
          <t>Weighted average exercise price outstanding, beginning balance</t>
        </is>
      </c>
      <c r="B5" s="4" t="inlineStr">
        <is>
          <t xml:space="preserve"> </t>
        </is>
      </c>
      <c r="C5" s="4" t="inlineStr">
        <is>
          <t xml:space="preserve"> </t>
        </is>
      </c>
    </row>
    <row r="6">
      <c r="A6" s="4" t="inlineStr">
        <is>
          <t>Intrinsic value outstanding, beginning balance</t>
        </is>
      </c>
      <c r="B6" s="4" t="inlineStr">
        <is>
          <t xml:space="preserve"> </t>
        </is>
      </c>
      <c r="C6" s="4" t="inlineStr">
        <is>
          <t xml:space="preserve"> </t>
        </is>
      </c>
    </row>
    <row r="7">
      <c r="A7" s="4" t="inlineStr">
        <is>
          <t>Number of share warrants outstanding, granted</t>
        </is>
      </c>
      <c r="B7" s="6" t="n">
        <v>1278259</v>
      </c>
      <c r="C7" s="4" t="inlineStr">
        <is>
          <t xml:space="preserve"> </t>
        </is>
      </c>
    </row>
    <row r="8">
      <c r="A8" s="4" t="inlineStr">
        <is>
          <t>Weighted average exercise price, granted</t>
        </is>
      </c>
      <c r="B8" s="9" t="n">
        <v>39.66</v>
      </c>
      <c r="C8" s="4" t="inlineStr">
        <is>
          <t xml:space="preserve"> </t>
        </is>
      </c>
    </row>
    <row r="9">
      <c r="A9" s="4" t="inlineStr">
        <is>
          <t>Weighted average remaining contractual life, Granted</t>
        </is>
      </c>
      <c r="B9" s="4" t="inlineStr">
        <is>
          <t xml:space="preserve"> </t>
        </is>
      </c>
      <c r="C9" s="4" t="inlineStr">
        <is>
          <t>9 years 3 months 21 days</t>
        </is>
      </c>
    </row>
    <row r="10">
      <c r="A10" s="4" t="inlineStr">
        <is>
          <t>Number of share warrants outstanding,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of share options outstanding, forfeited or expired</t>
        </is>
      </c>
      <c r="B12" s="4" t="inlineStr">
        <is>
          <t xml:space="preserve"> </t>
        </is>
      </c>
      <c r="C12" s="4" t="inlineStr">
        <is>
          <t xml:space="preserve"> </t>
        </is>
      </c>
    </row>
    <row r="13">
      <c r="A13" s="4" t="inlineStr">
        <is>
          <t>Weighted average exercise price, forfeited or expired</t>
        </is>
      </c>
      <c r="B13" s="4" t="inlineStr">
        <is>
          <t xml:space="preserve"> </t>
        </is>
      </c>
      <c r="C13" s="4" t="inlineStr">
        <is>
          <t xml:space="preserve"> </t>
        </is>
      </c>
    </row>
    <row r="14">
      <c r="A14" s="4" t="inlineStr">
        <is>
          <t>Number of share warrants outstanding, ending balance</t>
        </is>
      </c>
      <c r="B14" s="6" t="n">
        <v>1278259</v>
      </c>
      <c r="C14" s="4" t="inlineStr">
        <is>
          <t xml:space="preserve"> </t>
        </is>
      </c>
    </row>
    <row r="15">
      <c r="A15" s="4" t="inlineStr">
        <is>
          <t>Weighted average exercise price outstanding, ending balance</t>
        </is>
      </c>
      <c r="B15" s="9" t="n">
        <v>39.66</v>
      </c>
      <c r="C15" s="4" t="inlineStr">
        <is>
          <t xml:space="preserve"> </t>
        </is>
      </c>
    </row>
    <row r="16">
      <c r="A16" s="4" t="inlineStr">
        <is>
          <t>Weighted average remaining contractual life, Outstanding</t>
        </is>
      </c>
      <c r="B16" s="4" t="inlineStr">
        <is>
          <t>9 years 3 months 21 days</t>
        </is>
      </c>
      <c r="C16" s="4" t="inlineStr">
        <is>
          <t xml:space="preserve"> </t>
        </is>
      </c>
    </row>
    <row r="17">
      <c r="A17" s="4" t="inlineStr">
        <is>
          <t>Intrinsic value outstanding, ending balance</t>
        </is>
      </c>
      <c r="B17" s="4" t="inlineStr">
        <is>
          <t xml:space="preserve"> </t>
        </is>
      </c>
      <c r="C17" s="4" t="inlineStr">
        <is>
          <t xml:space="preserve"> </t>
        </is>
      </c>
    </row>
    <row r="18">
      <c r="A18" s="4" t="inlineStr">
        <is>
          <t>Number of share options exercisable, ending balance</t>
        </is>
      </c>
      <c r="B18" s="6" t="n">
        <v>1278259</v>
      </c>
      <c r="C18" s="4" t="inlineStr">
        <is>
          <t xml:space="preserve"> </t>
        </is>
      </c>
    </row>
    <row r="19">
      <c r="A19" s="4" t="inlineStr">
        <is>
          <t>Weighted average exercise price exercisable, ending balance</t>
        </is>
      </c>
      <c r="B19" s="9" t="n">
        <v>39.66</v>
      </c>
      <c r="C19" s="4" t="inlineStr">
        <is>
          <t xml:space="preserve"> </t>
        </is>
      </c>
    </row>
    <row r="20">
      <c r="A20" s="4" t="inlineStr">
        <is>
          <t>Weighted average remaining contractual life, Exercisable</t>
        </is>
      </c>
      <c r="B20" s="4" t="inlineStr">
        <is>
          <t>9 years 3 months 21 days</t>
        </is>
      </c>
      <c r="C20" s="4" t="inlineStr">
        <is>
          <t xml:space="preserve"> </t>
        </is>
      </c>
    </row>
    <row r="21">
      <c r="A21" s="4" t="inlineStr">
        <is>
          <t>Intrinsic value outstanding exercisable, Ending balance</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COMPENSATION COST EQUITY BASED AWARDS (Details) - Research and Development Arrangement [Member] - USD ($) $ in Thousands</t>
        </is>
      </c>
      <c r="B1" s="2" t="inlineStr">
        <is>
          <t>12 Months Ended</t>
        </is>
      </c>
    </row>
    <row r="2">
      <c r="B2" s="2" t="inlineStr">
        <is>
          <t>Dec. 31, 2024</t>
        </is>
      </c>
      <c r="C2" s="2" t="inlineStr">
        <is>
          <t>Dec. 31, 2023</t>
        </is>
      </c>
    </row>
    <row r="3">
      <c r="A3" s="3" t="inlineStr">
        <is>
          <t>Long-Term Purchase Commitment [Line Items]</t>
        </is>
      </c>
      <c r="B3" s="4" t="inlineStr">
        <is>
          <t xml:space="preserve"> </t>
        </is>
      </c>
      <c r="C3" s="4" t="inlineStr">
        <is>
          <t xml:space="preserve"> </t>
        </is>
      </c>
    </row>
    <row r="4">
      <c r="A4" s="4" t="inlineStr">
        <is>
          <t>Total compensation cost</t>
        </is>
      </c>
      <c r="B4" s="8" t="n">
        <v>671</v>
      </c>
      <c r="C4" s="8" t="n">
        <v>335</v>
      </c>
    </row>
    <row r="5">
      <c r="A5" s="4" t="inlineStr">
        <is>
          <t>Research and Development Expense [Member]</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Total compensation cost</t>
        </is>
      </c>
      <c r="B7" s="6" t="n">
        <v>307</v>
      </c>
      <c r="C7" s="6" t="n">
        <v>176</v>
      </c>
    </row>
    <row r="8">
      <c r="A8" s="4" t="inlineStr">
        <is>
          <t>General and Administrative Expense [Member]</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Total compensation cost</t>
        </is>
      </c>
      <c r="B10" s="8" t="n">
        <v>364</v>
      </c>
      <c r="C10" s="8" t="n">
        <v>15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5" customWidth="1" min="8" max="8"/>
    <col width="25" customWidth="1" min="9" max="9"/>
    <col width="14" customWidth="1" min="10" max="10"/>
    <col width="14" customWidth="1" min="11" max="11"/>
  </cols>
  <sheetData>
    <row r="1">
      <c r="A1" s="1" t="inlineStr">
        <is>
          <t>COMMON STOCK AND WARRANTS WITH-DOWN ROUND PROTECTION (Details Narrative) - USD ($)</t>
        </is>
      </c>
      <c r="H1" s="2" t="inlineStr">
        <is>
          <t>1 Months Ended</t>
        </is>
      </c>
      <c r="I1" s="2" t="inlineStr">
        <is>
          <t>12 Months Ended</t>
        </is>
      </c>
    </row>
    <row r="2">
      <c r="B2" s="2" t="inlineStr">
        <is>
          <t>Nov. 12, 2024</t>
        </is>
      </c>
      <c r="C2" s="2" t="inlineStr">
        <is>
          <t>Jun. 14, 2024</t>
        </is>
      </c>
      <c r="D2" s="2" t="inlineStr">
        <is>
          <t>Jan. 03, 2024</t>
        </is>
      </c>
      <c r="E2" s="2" t="inlineStr">
        <is>
          <t>Apr. 17, 2023</t>
        </is>
      </c>
      <c r="F2" s="2" t="inlineStr">
        <is>
          <t>Apr. 13, 2023</t>
        </is>
      </c>
      <c r="G2" s="2" t="inlineStr">
        <is>
          <t>Jan. 11, 2010</t>
        </is>
      </c>
      <c r="H2" s="2" t="inlineStr">
        <is>
          <t>Aug. 31, 2023</t>
        </is>
      </c>
      <c r="I2" s="2" t="inlineStr">
        <is>
          <t>Dec. 31, 2024</t>
        </is>
      </c>
      <c r="J2" s="2" t="inlineStr">
        <is>
          <t>Dec. 31, 2023</t>
        </is>
      </c>
      <c r="K2" s="2" t="inlineStr">
        <is>
          <t>Jun. 27,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8" t="n">
        <v>10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99</v>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6" t="n">
        <v>127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la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t>
        </is>
      </c>
      <c r="H7" s="4" t="inlineStr">
        <is>
          <t xml:space="preserve"> </t>
        </is>
      </c>
      <c r="I7" s="4" t="inlineStr">
        <is>
          <t xml:space="preserve"> </t>
        </is>
      </c>
      <c r="J7" s="4" t="inlineStr">
        <is>
          <t xml:space="preserve"> </t>
        </is>
      </c>
      <c r="K7" s="4" t="inlineStr">
        <is>
          <t xml:space="preserve"> </t>
        </is>
      </c>
    </row>
    <row r="8">
      <c r="A8" s="4" t="inlineStr">
        <is>
          <t>Share based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38</v>
      </c>
      <c r="J8" s="6" t="n">
        <v>2221</v>
      </c>
      <c r="K8" s="4" t="inlineStr">
        <is>
          <t xml:space="preserve"> </t>
        </is>
      </c>
    </row>
    <row r="9">
      <c r="A9" s="4" t="inlineStr">
        <is>
          <t>Deferred Tax Assets, Tax Deferred Expense, Compensation and Benefits, Share-Bas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298000</v>
      </c>
      <c r="J9" s="4" t="inlineStr">
        <is>
          <t xml:space="preserve"> </t>
        </is>
      </c>
      <c r="K9" s="4" t="inlineStr">
        <is>
          <t xml:space="preserve"> </t>
        </is>
      </c>
    </row>
    <row r="10">
      <c r="A10" s="4" t="inlineStr">
        <is>
          <t>Deferred Compensation Arrangement with Individual, Maximum 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 10 months 24 days</t>
        </is>
      </c>
      <c r="J10" s="4" t="inlineStr">
        <is>
          <t xml:space="preserve"> </t>
        </is>
      </c>
      <c r="K10" s="4" t="inlineStr">
        <is>
          <t xml:space="preserve"> </t>
        </is>
      </c>
    </row>
    <row r="11">
      <c r="A11" s="4" t="inlineStr">
        <is>
          <t>Public offering price</t>
        </is>
      </c>
      <c r="B11" s="4" t="inlineStr">
        <is>
          <t xml:space="preserve"> </t>
        </is>
      </c>
      <c r="C11" s="4" t="inlineStr">
        <is>
          <t xml:space="preserve"> </t>
        </is>
      </c>
      <c r="D11" s="4" t="inlineStr">
        <is>
          <t xml:space="preserve"> </t>
        </is>
      </c>
      <c r="E11" s="4" t="inlineStr">
        <is>
          <t xml:space="preserve"> </t>
        </is>
      </c>
      <c r="F11" s="6" t="n">
        <v>13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6" t="n">
        <v>85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original exercise price</t>
        </is>
      </c>
      <c r="B15" s="4" t="inlineStr">
        <is>
          <t xml:space="preserve"> </t>
        </is>
      </c>
      <c r="C15" s="4" t="inlineStr">
        <is>
          <t xml:space="preserve"> </t>
        </is>
      </c>
      <c r="D15" s="4" t="inlineStr">
        <is>
          <t xml:space="preserve"> </t>
        </is>
      </c>
      <c r="E15" s="4" t="inlineStr">
        <is>
          <t xml:space="preserve"> </t>
        </is>
      </c>
      <c r="F15" s="6" t="n">
        <v>33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original exercise price</t>
        </is>
      </c>
      <c r="B18" s="4" t="inlineStr">
        <is>
          <t xml:space="preserve"> </t>
        </is>
      </c>
      <c r="C18" s="4" t="inlineStr">
        <is>
          <t xml:space="preserve"> </t>
        </is>
      </c>
      <c r="D18" s="4" t="inlineStr">
        <is>
          <t xml:space="preserve"> </t>
        </is>
      </c>
      <c r="E18" s="4" t="inlineStr">
        <is>
          <t xml:space="preserve"> </t>
        </is>
      </c>
      <c r="F18" s="8" t="n">
        <v>702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rinda Benjam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based compensation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73000</v>
      </c>
      <c r="J21" s="8" t="n">
        <v>281000</v>
      </c>
      <c r="K21" s="4" t="inlineStr">
        <is>
          <t xml:space="preserve"> </t>
        </is>
      </c>
    </row>
    <row r="22">
      <c r="A22" s="4" t="inlineStr">
        <is>
          <t>Drinda Benjamin [Member] | 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bas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20</v>
      </c>
      <c r="I24" s="4" t="inlineStr">
        <is>
          <t xml:space="preserve"> </t>
        </is>
      </c>
      <c r="J24" s="4" t="inlineStr">
        <is>
          <t xml:space="preserve"> </t>
        </is>
      </c>
      <c r="K24" s="4" t="inlineStr">
        <is>
          <t xml:space="preserve"> </t>
        </is>
      </c>
    </row>
    <row r="25">
      <c r="A25" s="4" t="inlineStr">
        <is>
          <t>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51000</v>
      </c>
      <c r="I25" s="4" t="inlineStr">
        <is>
          <t xml:space="preserve"> </t>
        </is>
      </c>
      <c r="J25" s="4" t="inlineStr">
        <is>
          <t xml:space="preserve"> </t>
        </is>
      </c>
      <c r="K25" s="4" t="inlineStr">
        <is>
          <t xml:space="preserve"> </t>
        </is>
      </c>
    </row>
    <row r="26">
      <c r="A26" s="4" t="inlineStr">
        <is>
          <t>Mark Tapsa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36</v>
      </c>
      <c r="I28" s="4" t="inlineStr">
        <is>
          <t xml:space="preserve"> </t>
        </is>
      </c>
      <c r="J28" s="4" t="inlineStr">
        <is>
          <t xml:space="preserve"> </t>
        </is>
      </c>
      <c r="K28" s="4" t="inlineStr">
        <is>
          <t xml:space="preserve"> </t>
        </is>
      </c>
    </row>
    <row r="29">
      <c r="A29" s="4" t="inlineStr">
        <is>
          <t>Grant dat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c r="K29" s="4" t="inlineStr">
        <is>
          <t xml:space="preserve"> </t>
        </is>
      </c>
    </row>
    <row r="30">
      <c r="A30" s="4" t="inlineStr">
        <is>
          <t>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options</t>
        </is>
      </c>
      <c r="B32" s="4" t="inlineStr">
        <is>
          <t xml:space="preserve"> </t>
        </is>
      </c>
      <c r="C32" s="8" t="n">
        <v>24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Ordinary Shares upon completion of public offering, net of offering expenses, shares</t>
        </is>
      </c>
      <c r="B35" s="6" t="n">
        <v>121867</v>
      </c>
      <c r="C35" s="4" t="inlineStr">
        <is>
          <t xml:space="preserve"> </t>
        </is>
      </c>
      <c r="D35" s="4" t="inlineStr">
        <is>
          <t xml:space="preserve"> </t>
        </is>
      </c>
      <c r="E35" s="4" t="inlineStr">
        <is>
          <t xml:space="preserve"> </t>
        </is>
      </c>
      <c r="F35" s="6" t="n">
        <v>53765</v>
      </c>
      <c r="G35" s="4" t="inlineStr">
        <is>
          <t xml:space="preserve"> </t>
        </is>
      </c>
      <c r="H35" s="4" t="inlineStr">
        <is>
          <t xml:space="preserve"> </t>
        </is>
      </c>
      <c r="I35" s="6" t="n">
        <v>121867</v>
      </c>
      <c r="J35" s="4" t="inlineStr">
        <is>
          <t xml:space="preserve"> </t>
        </is>
      </c>
      <c r="K35" s="4" t="inlineStr">
        <is>
          <t xml:space="preserve"> </t>
        </is>
      </c>
    </row>
    <row r="36">
      <c r="A36" s="4" t="inlineStr">
        <is>
          <t>Pre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Ordinary Shares upon completion of public offering, net of offering expenses, shares</t>
        </is>
      </c>
      <c r="B38" s="4" t="inlineStr">
        <is>
          <t xml:space="preserve"> </t>
        </is>
      </c>
      <c r="C38" s="4" t="inlineStr">
        <is>
          <t xml:space="preserve"> </t>
        </is>
      </c>
      <c r="D38" s="4" t="inlineStr">
        <is>
          <t xml:space="preserve"> </t>
        </is>
      </c>
      <c r="E38" s="6" t="n">
        <v>19765</v>
      </c>
      <c r="F38" s="6" t="n">
        <v>19765</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t>
        </is>
      </c>
      <c r="B39" s="4" t="inlineStr">
        <is>
          <t xml:space="preserve"> </t>
        </is>
      </c>
      <c r="C39" s="4" t="inlineStr">
        <is>
          <t xml:space="preserve"> </t>
        </is>
      </c>
      <c r="D39" s="4" t="inlineStr">
        <is>
          <t xml:space="preserve"> </t>
        </is>
      </c>
      <c r="E39" s="4" t="inlineStr">
        <is>
          <t xml:space="preserve"> </t>
        </is>
      </c>
      <c r="F39" s="8" t="n">
        <v>13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ercise price</t>
        </is>
      </c>
      <c r="B40" s="9" t="n">
        <v>0.02</v>
      </c>
      <c r="C40" s="4" t="inlineStr">
        <is>
          <t xml:space="preserve"> </t>
        </is>
      </c>
      <c r="D40" s="4" t="inlineStr">
        <is>
          <t xml:space="preserve"> </t>
        </is>
      </c>
      <c r="E40" s="4" t="inlineStr">
        <is>
          <t xml:space="preserve"> </t>
        </is>
      </c>
      <c r="F40" s="7" t="n">
        <v>0.00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s in period</t>
        </is>
      </c>
      <c r="B41" s="4" t="inlineStr">
        <is>
          <t xml:space="preserve"> </t>
        </is>
      </c>
      <c r="C41" s="4" t="inlineStr">
        <is>
          <t xml:space="preserve"> </t>
        </is>
      </c>
      <c r="D41" s="6" t="n">
        <v>197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4</t>
        </is>
      </c>
      <c r="C2" s="2" t="inlineStr">
        <is>
          <t>Dec. 31, 2023</t>
        </is>
      </c>
    </row>
    <row r="3">
      <c r="A3" s="4" t="inlineStr">
        <is>
          <t>Total Research and Development Expense</t>
        </is>
      </c>
      <c r="B3" s="8" t="n">
        <v>9499</v>
      </c>
      <c r="C3" s="8" t="n">
        <v>4704</v>
      </c>
    </row>
    <row r="4">
      <c r="A4" s="4" t="inlineStr">
        <is>
          <t>Salaries and Related [Member]</t>
        </is>
      </c>
      <c r="B4" s="4" t="inlineStr">
        <is>
          <t xml:space="preserve"> </t>
        </is>
      </c>
      <c r="C4" s="4" t="inlineStr">
        <is>
          <t xml:space="preserve"> </t>
        </is>
      </c>
    </row>
    <row r="5">
      <c r="A5" s="4" t="inlineStr">
        <is>
          <t>Total Research and Development Expense</t>
        </is>
      </c>
      <c r="B5" s="6" t="n">
        <v>1881</v>
      </c>
      <c r="C5" s="6" t="n">
        <v>930</v>
      </c>
    </row>
    <row r="6">
      <c r="A6" s="4" t="inlineStr">
        <is>
          <t>Professional Fees [Member]</t>
        </is>
      </c>
      <c r="B6" s="4" t="inlineStr">
        <is>
          <t xml:space="preserve"> </t>
        </is>
      </c>
      <c r="C6" s="4" t="inlineStr">
        <is>
          <t xml:space="preserve"> </t>
        </is>
      </c>
    </row>
    <row r="7">
      <c r="A7" s="4" t="inlineStr">
        <is>
          <t>Total Research and Development Expense</t>
        </is>
      </c>
      <c r="B7" s="6" t="n">
        <v>7363</v>
      </c>
      <c r="C7" s="6" t="n">
        <v>3709</v>
      </c>
    </row>
    <row r="8">
      <c r="A8" s="4" t="inlineStr">
        <is>
          <t>Depreciation [Member]</t>
        </is>
      </c>
      <c r="B8" s="4" t="inlineStr">
        <is>
          <t xml:space="preserve"> </t>
        </is>
      </c>
      <c r="C8" s="4" t="inlineStr">
        <is>
          <t xml:space="preserve"> </t>
        </is>
      </c>
    </row>
    <row r="9">
      <c r="A9" s="4" t="inlineStr">
        <is>
          <t>Total Research and Development Expense</t>
        </is>
      </c>
      <c r="B9" s="6" t="n">
        <v>14</v>
      </c>
      <c r="C9" s="6" t="n">
        <v>10</v>
      </c>
    </row>
    <row r="10">
      <c r="A10" s="4" t="inlineStr">
        <is>
          <t>Other Expense [Member]</t>
        </is>
      </c>
      <c r="B10" s="4" t="inlineStr">
        <is>
          <t xml:space="preserve"> </t>
        </is>
      </c>
      <c r="C10" s="4" t="inlineStr">
        <is>
          <t xml:space="preserve"> </t>
        </is>
      </c>
    </row>
    <row r="11">
      <c r="A11" s="4" t="inlineStr">
        <is>
          <t>Total Research and Development Expense</t>
        </is>
      </c>
      <c r="B11" s="8" t="n">
        <v>241</v>
      </c>
      <c r="C11" s="8" t="n">
        <v>5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4</t>
        </is>
      </c>
      <c r="C2" s="2" t="inlineStr">
        <is>
          <t>Dec. 31, 2023</t>
        </is>
      </c>
    </row>
    <row r="3">
      <c r="A3" s="4" t="inlineStr">
        <is>
          <t>Total general and administrative expenses</t>
        </is>
      </c>
      <c r="B3" s="8" t="n">
        <v>4655</v>
      </c>
      <c r="C3" s="8" t="n">
        <v>2278</v>
      </c>
    </row>
    <row r="4">
      <c r="A4" s="4" t="inlineStr">
        <is>
          <t>General and Administrative Expense [Member]</t>
        </is>
      </c>
      <c r="B4" s="4" t="inlineStr">
        <is>
          <t xml:space="preserve"> </t>
        </is>
      </c>
      <c r="C4" s="4" t="inlineStr">
        <is>
          <t xml:space="preserve"> </t>
        </is>
      </c>
    </row>
    <row r="5">
      <c r="A5" s="4" t="inlineStr">
        <is>
          <t>Salaries and related expenses</t>
        </is>
      </c>
      <c r="B5" s="6" t="n">
        <v>476</v>
      </c>
      <c r="C5" s="6" t="n">
        <v>340</v>
      </c>
    </row>
    <row r="6">
      <c r="A6" s="4" t="inlineStr">
        <is>
          <t>Professional fees (including directors’ fees)</t>
        </is>
      </c>
      <c r="B6" s="6" t="n">
        <v>3724</v>
      </c>
      <c r="C6" s="6" t="n">
        <v>1527</v>
      </c>
    </row>
    <row r="7">
      <c r="A7" s="4" t="inlineStr">
        <is>
          <t>Depreciation</t>
        </is>
      </c>
      <c r="B7" s="6" t="n">
        <v>22</v>
      </c>
      <c r="C7" s="6" t="n">
        <v>3</v>
      </c>
    </row>
    <row r="8">
      <c r="A8" s="4" t="inlineStr">
        <is>
          <t>Insurance</t>
        </is>
      </c>
      <c r="B8" s="6" t="n">
        <v>313</v>
      </c>
      <c r="C8" s="6" t="n">
        <v>336</v>
      </c>
    </row>
    <row r="9">
      <c r="A9" s="4" t="inlineStr">
        <is>
          <t>Other</t>
        </is>
      </c>
      <c r="B9" s="6" t="n">
        <v>120</v>
      </c>
      <c r="C9" s="6" t="n">
        <v>72</v>
      </c>
    </row>
    <row r="10">
      <c r="A10" s="4" t="inlineStr">
        <is>
          <t>Total general and administrative expenses</t>
        </is>
      </c>
      <c r="B10" s="8" t="n">
        <v>4655</v>
      </c>
      <c r="C10" s="8" t="n">
        <v>227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LOSS FOR THE YEAR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8" t="n">
        <v>22502</v>
      </c>
      <c r="C4" s="8" t="n">
        <v>6945</v>
      </c>
    </row>
    <row r="5">
      <c r="A5" s="4" t="inlineStr">
        <is>
          <t>Foreign entity (Integrity Israel)</t>
        </is>
      </c>
      <c r="B5" s="6" t="n">
        <v>95</v>
      </c>
      <c r="C5" s="6" t="n">
        <v>152</v>
      </c>
    </row>
    <row r="6">
      <c r="A6" s="4" t="inlineStr">
        <is>
          <t xml:space="preserve"> Total loss for the year</t>
        </is>
      </c>
      <c r="B6" s="8" t="n">
        <v>22597</v>
      </c>
      <c r="C6" s="8" t="n">
        <v>709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or the year</t>
        </is>
      </c>
      <c r="B4" s="8" t="n">
        <v>-22597</v>
      </c>
      <c r="C4" s="8" t="n">
        <v>-7097</v>
      </c>
    </row>
    <row r="5">
      <c r="A5" s="3" t="inlineStr">
        <is>
          <t>Adjustments to reconcile loss for the year to net cash used in operating activities:</t>
        </is>
      </c>
      <c r="B5" s="4" t="inlineStr">
        <is>
          <t xml:space="preserve"> </t>
        </is>
      </c>
      <c r="C5" s="4" t="inlineStr">
        <is>
          <t xml:space="preserve"> </t>
        </is>
      </c>
    </row>
    <row r="6">
      <c r="A6" s="4" t="inlineStr">
        <is>
          <t>Depreciation</t>
        </is>
      </c>
      <c r="B6" s="6" t="n">
        <v>36</v>
      </c>
      <c r="C6" s="6" t="n">
        <v>13</v>
      </c>
    </row>
    <row r="7">
      <c r="A7" s="4" t="inlineStr">
        <is>
          <t>Equity issuance costs</t>
        </is>
      </c>
      <c r="B7" s="6" t="n">
        <v>1217</v>
      </c>
      <c r="C7" s="4" t="inlineStr">
        <is>
          <t xml:space="preserve"> </t>
        </is>
      </c>
    </row>
    <row r="8">
      <c r="A8" s="4" t="inlineStr">
        <is>
          <t>Stock-based compensation</t>
        </is>
      </c>
      <c r="B8" s="6" t="n">
        <v>173</v>
      </c>
      <c r="C8" s="6" t="n">
        <v>281</v>
      </c>
    </row>
    <row r="9">
      <c r="A9" s="4" t="inlineStr">
        <is>
          <t>Issuance of restricted shares as compensation to directors</t>
        </is>
      </c>
      <c r="B9" s="6" t="n">
        <v>306</v>
      </c>
      <c r="C9" s="6" t="n">
        <v>54</v>
      </c>
    </row>
    <row r="10">
      <c r="A10" s="4" t="inlineStr">
        <is>
          <t>Shares issued to CEO for achieving of IP Agreement milestones</t>
        </is>
      </c>
      <c r="B10" s="6" t="n">
        <v>192</v>
      </c>
      <c r="C10" s="4" t="inlineStr">
        <is>
          <t xml:space="preserve"> </t>
        </is>
      </c>
    </row>
    <row r="11">
      <c r="A11" s="4" t="inlineStr">
        <is>
          <t>Loss on settlement of liabilities</t>
        </is>
      </c>
      <c r="B11" s="6" t="n">
        <v>4758</v>
      </c>
      <c r="C11" s="4" t="inlineStr">
        <is>
          <t xml:space="preserve"> </t>
        </is>
      </c>
    </row>
    <row r="12">
      <c r="A12" s="4" t="inlineStr">
        <is>
          <t>Loss on equity issuance</t>
        </is>
      </c>
      <c r="B12" s="6" t="n">
        <v>1925</v>
      </c>
      <c r="C12" s="4" t="inlineStr">
        <is>
          <t xml:space="preserve"> </t>
        </is>
      </c>
    </row>
    <row r="13">
      <c r="A13" s="4" t="inlineStr">
        <is>
          <t>Change in fair value of derivative liability</t>
        </is>
      </c>
      <c r="B13" s="6" t="n">
        <v>798</v>
      </c>
      <c r="C13" s="4" t="inlineStr">
        <is>
          <t xml:space="preserve"> </t>
        </is>
      </c>
    </row>
    <row r="14">
      <c r="A14" s="4" t="inlineStr">
        <is>
          <t>Discount amortization and interest expenses related to promissory notes</t>
        </is>
      </c>
      <c r="B14" s="6" t="n">
        <v>628</v>
      </c>
      <c r="C14" s="4" t="inlineStr">
        <is>
          <t xml:space="preserve"> </t>
        </is>
      </c>
    </row>
    <row r="15">
      <c r="A15" s="4" t="inlineStr">
        <is>
          <t>Linkage difference on principal of loans from stockholders</t>
        </is>
      </c>
      <c r="B15" s="6" t="n">
        <v>7</v>
      </c>
      <c r="C15" s="6" t="n">
        <v>1</v>
      </c>
    </row>
    <row r="16">
      <c r="A16" s="3" t="inlineStr">
        <is>
          <t>Changes in assets and liabilities:</t>
        </is>
      </c>
      <c r="B16" s="4" t="inlineStr">
        <is>
          <t xml:space="preserve"> </t>
        </is>
      </c>
      <c r="C16" s="4" t="inlineStr">
        <is>
          <t xml:space="preserve"> </t>
        </is>
      </c>
    </row>
    <row r="17">
      <c r="A17" s="4" t="inlineStr">
        <is>
          <t>Decrease (increase) in other current assets</t>
        </is>
      </c>
      <c r="B17" s="6" t="n">
        <v>225</v>
      </c>
      <c r="C17" s="6" t="n">
        <v>-309</v>
      </c>
    </row>
    <row r="18">
      <c r="A18" s="4" t="inlineStr">
        <is>
          <t>Increase in accounts payable</t>
        </is>
      </c>
      <c r="B18" s="6" t="n">
        <v>263</v>
      </c>
      <c r="C18" s="6" t="n">
        <v>167</v>
      </c>
    </row>
    <row r="19">
      <c r="A19" s="4" t="inlineStr">
        <is>
          <t>Increase (decrease) in other current liabilities</t>
        </is>
      </c>
      <c r="B19" s="6" t="n">
        <v>-421</v>
      </c>
      <c r="C19" s="6" t="n">
        <v>332</v>
      </c>
    </row>
    <row r="20">
      <c r="A20" s="4" t="inlineStr">
        <is>
          <t>Net cash used in operating activities</t>
        </is>
      </c>
      <c r="B20" s="6" t="n">
        <v>-12490</v>
      </c>
      <c r="C20" s="6" t="n">
        <v>-6558</v>
      </c>
    </row>
    <row r="21">
      <c r="A21" s="3" t="inlineStr">
        <is>
          <t>Cash flows from investment activities:</t>
        </is>
      </c>
      <c r="B21" s="4" t="inlineStr">
        <is>
          <t xml:space="preserve"> </t>
        </is>
      </c>
      <c r="C21" s="4" t="inlineStr">
        <is>
          <t xml:space="preserve"> </t>
        </is>
      </c>
    </row>
    <row r="22">
      <c r="A22" s="4" t="inlineStr">
        <is>
          <t>Purchase of property and equipment</t>
        </is>
      </c>
      <c r="B22" s="6" t="n">
        <v>-104</v>
      </c>
      <c r="C22" s="4" t="inlineStr">
        <is>
          <t xml:space="preserve"> </t>
        </is>
      </c>
    </row>
    <row r="23">
      <c r="A23" s="4" t="inlineStr">
        <is>
          <t>Net cash used in investment activities</t>
        </is>
      </c>
      <c r="B23" s="6" t="n">
        <v>-104</v>
      </c>
      <c r="C23" s="4" t="inlineStr">
        <is>
          <t xml:space="preserve"> </t>
        </is>
      </c>
    </row>
    <row r="24">
      <c r="A24" s="3" t="inlineStr">
        <is>
          <t>Cash flows from financing activities</t>
        </is>
      </c>
      <c r="B24" s="4" t="inlineStr">
        <is>
          <t xml:space="preserve"> </t>
        </is>
      </c>
      <c r="C24" s="4" t="inlineStr">
        <is>
          <t xml:space="preserve"> </t>
        </is>
      </c>
    </row>
    <row r="25">
      <c r="A25" s="4" t="inlineStr">
        <is>
          <t>Issuance of promissory notes and detachable warrants through private placement Transaction (Note 4E)</t>
        </is>
      </c>
      <c r="B25" s="6" t="n">
        <v>100</v>
      </c>
      <c r="C25" s="4" t="inlineStr">
        <is>
          <t xml:space="preserve"> </t>
        </is>
      </c>
    </row>
    <row r="26">
      <c r="A26" s="4" t="inlineStr">
        <is>
          <t>Net proceeds received from underwritten U.S. public offering (Note 4J)</t>
        </is>
      </c>
      <c r="B26" s="6" t="n">
        <v>8783</v>
      </c>
      <c r="C26" s="4" t="inlineStr">
        <is>
          <t xml:space="preserve"> </t>
        </is>
      </c>
    </row>
    <row r="27">
      <c r="A27" s="4" t="inlineStr">
        <is>
          <t>Issuance of convertible promissory notes - related parties (Note 4G)</t>
        </is>
      </c>
      <c r="B27" s="6" t="n">
        <v>4000</v>
      </c>
      <c r="C27" s="4" t="inlineStr">
        <is>
          <t xml:space="preserve"> </t>
        </is>
      </c>
    </row>
    <row r="28">
      <c r="A28" s="4" t="inlineStr">
        <is>
          <t>Issuance of convertible promissory notes and bifurcated conversion feature through private placement transaction (Note 4F)</t>
        </is>
      </c>
      <c r="B28" s="6" t="n">
        <v>360</v>
      </c>
      <c r="C28" s="4" t="inlineStr">
        <is>
          <t xml:space="preserve"> </t>
        </is>
      </c>
    </row>
    <row r="29">
      <c r="A29" s="4" t="inlineStr">
        <is>
          <t>Net proceeds received from underwritten U.S. public offering (Note 4C)</t>
        </is>
      </c>
      <c r="B29" s="6" t="n">
        <v>500</v>
      </c>
      <c r="C29" s="6" t="n">
        <v>8730</v>
      </c>
    </row>
    <row r="30">
      <c r="A30" s="4" t="inlineStr">
        <is>
          <t>Net cash provided by financing activities</t>
        </is>
      </c>
      <c r="B30" s="6" t="n">
        <v>13743</v>
      </c>
      <c r="C30" s="6" t="n">
        <v>8730</v>
      </c>
    </row>
    <row r="31">
      <c r="A31" s="4" t="inlineStr">
        <is>
          <t>Effect of exchange rate changes on cash and cash equivalents</t>
        </is>
      </c>
      <c r="B31" s="6" t="n">
        <v>-24</v>
      </c>
      <c r="C31" s="6" t="n">
        <v>-1</v>
      </c>
    </row>
    <row r="32">
      <c r="A32" s="4" t="inlineStr">
        <is>
          <t>Change in cash, cash equivalents, and restricted cash</t>
        </is>
      </c>
      <c r="B32" s="6" t="n">
        <v>1125</v>
      </c>
      <c r="C32" s="6" t="n">
        <v>2171</v>
      </c>
    </row>
    <row r="33">
      <c r="A33" s="4" t="inlineStr">
        <is>
          <t>Cash, cash equivalents, and restricted cash at beginning of the year</t>
        </is>
      </c>
      <c r="B33" s="6" t="n">
        <v>4502</v>
      </c>
      <c r="C33" s="6" t="n">
        <v>2331</v>
      </c>
    </row>
    <row r="34">
      <c r="A34" s="4" t="inlineStr">
        <is>
          <t>Cash, cash equivalents, and restricted cash at end of the year</t>
        </is>
      </c>
      <c r="B34" s="6" t="n">
        <v>5627</v>
      </c>
      <c r="C34" s="6" t="n">
        <v>4502</v>
      </c>
    </row>
    <row r="35">
      <c r="A35" s="3" t="inlineStr">
        <is>
          <t>(a) Net cash (received) paid during the year for:</t>
        </is>
      </c>
      <c r="B35" s="4" t="inlineStr">
        <is>
          <t xml:space="preserve"> </t>
        </is>
      </c>
      <c r="C35" s="4" t="inlineStr">
        <is>
          <t xml:space="preserve"> </t>
        </is>
      </c>
    </row>
    <row r="36">
      <c r="A36" s="4" t="inlineStr">
        <is>
          <t>Interest</t>
        </is>
      </c>
      <c r="B36" s="6" t="n">
        <v>-62</v>
      </c>
      <c r="C36" s="4" t="inlineStr">
        <is>
          <t xml:space="preserve"> </t>
        </is>
      </c>
    </row>
    <row r="37">
      <c r="A37" s="3" t="inlineStr">
        <is>
          <t>(b) Non-cash investment and financing activities:</t>
        </is>
      </c>
      <c r="B37" s="4" t="inlineStr">
        <is>
          <t xml:space="preserve"> </t>
        </is>
      </c>
      <c r="C37" s="4" t="inlineStr">
        <is>
          <t xml:space="preserve"> </t>
        </is>
      </c>
    </row>
    <row r="38">
      <c r="A38" s="4" t="inlineStr">
        <is>
          <t>Deemed dividend upon trigger of down round protection</t>
        </is>
      </c>
      <c r="B38" s="4" t="inlineStr">
        <is>
          <t xml:space="preserve"> </t>
        </is>
      </c>
      <c r="C38" s="6" t="n">
        <v>855</v>
      </c>
    </row>
    <row r="39">
      <c r="A39" s="4" t="inlineStr">
        <is>
          <t>Recognition of right for use asset against a lease liability (Note 6)</t>
        </is>
      </c>
      <c r="B39" s="6" t="n">
        <v>79</v>
      </c>
      <c r="C39" s="4" t="inlineStr">
        <is>
          <t xml:space="preserve"> </t>
        </is>
      </c>
    </row>
    <row r="40">
      <c r="A40" s="4" t="inlineStr">
        <is>
          <t>Settlement of liabilities with equity (Note 4H and 4I)</t>
        </is>
      </c>
      <c r="B40" s="6" t="n">
        <v>1743</v>
      </c>
      <c r="C40" s="4" t="inlineStr">
        <is>
          <t xml:space="preserve"> </t>
        </is>
      </c>
    </row>
    <row r="41">
      <c r="A41" s="4" t="inlineStr">
        <is>
          <t>Derivative liability (Note 4G)</t>
        </is>
      </c>
      <c r="B41" s="6" t="n">
        <v>35</v>
      </c>
      <c r="C41" s="4" t="inlineStr">
        <is>
          <t xml:space="preserve"> </t>
        </is>
      </c>
    </row>
    <row r="42">
      <c r="A42" s="4" t="inlineStr">
        <is>
          <t>Conversion of debt into equity (Note 4F and 4G)</t>
        </is>
      </c>
      <c r="B42" s="8" t="n">
        <v>2284</v>
      </c>
      <c r="C4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Vacation accrual</t>
        </is>
      </c>
      <c r="B3" s="8" t="n">
        <v>208</v>
      </c>
      <c r="C3" s="8" t="n">
        <v>66</v>
      </c>
    </row>
    <row r="4">
      <c r="A4" s="4" t="inlineStr">
        <is>
          <t>Research and development credits</t>
        </is>
      </c>
      <c r="B4" s="6" t="n">
        <v>3276</v>
      </c>
      <c r="C4" s="6" t="n">
        <v>1033</v>
      </c>
    </row>
    <row r="5">
      <c r="A5" s="4" t="inlineStr">
        <is>
          <t>Net operating losses carry forwards</t>
        </is>
      </c>
      <c r="B5" s="6" t="n">
        <v>16981</v>
      </c>
      <c r="C5" s="6" t="n">
        <v>12368</v>
      </c>
    </row>
    <row r="6">
      <c r="A6" s="4" t="inlineStr">
        <is>
          <t>Net deferred tax asset before deferred tax liabilities and valuation allowance</t>
        </is>
      </c>
      <c r="B6" s="6" t="n">
        <v>20465</v>
      </c>
      <c r="C6" s="6" t="n">
        <v>13467</v>
      </c>
    </row>
    <row r="7">
      <c r="A7" s="4" t="inlineStr">
        <is>
          <t>Valuation allowance</t>
        </is>
      </c>
      <c r="B7" s="6" t="n">
        <v>-20465</v>
      </c>
      <c r="C7" s="6" t="n">
        <v>-13467</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Dec. 31, 2024 USD ($)</t>
        </is>
      </c>
    </row>
    <row r="2">
      <c r="A2" s="3" t="inlineStr">
        <is>
          <t>Operating Loss Carryforwards [Line Items]</t>
        </is>
      </c>
      <c r="B2" s="4" t="inlineStr">
        <is>
          <t xml:space="preserve"> </t>
        </is>
      </c>
    </row>
    <row r="3">
      <c r="A3" s="4" t="inlineStr">
        <is>
          <t>Operating loss carryforwards</t>
        </is>
      </c>
      <c r="B3" s="5" t="n">
        <v>31.6</v>
      </c>
    </row>
    <row r="4">
      <c r="A4" s="4" t="inlineStr">
        <is>
          <t>Israel Tax Authority [Member]</t>
        </is>
      </c>
      <c r="B4" s="4" t="inlineStr">
        <is>
          <t xml:space="preserve"> </t>
        </is>
      </c>
    </row>
    <row r="5">
      <c r="A5" s="3" t="inlineStr">
        <is>
          <t>Operating Loss Carryforwards [Line Items]</t>
        </is>
      </c>
      <c r="B5" s="4" t="inlineStr">
        <is>
          <t xml:space="preserve"> </t>
        </is>
      </c>
    </row>
    <row r="6">
      <c r="A6" s="4" t="inlineStr">
        <is>
          <t>Operating loss carryforwards</t>
        </is>
      </c>
      <c r="B6" s="5" t="n">
        <v>3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IES (Details Narrative)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search and development expenses (Note 9)</t>
        </is>
      </c>
      <c r="B4" s="8" t="n">
        <v>9499</v>
      </c>
      <c r="C4" s="8" t="n">
        <v>4704</v>
      </c>
    </row>
    <row r="5">
      <c r="A5" s="4" t="inlineStr">
        <is>
          <t>Mark Tapsak [Member] | Tapsak Enterprises LLC Agreemen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search and development expenses (Note 9)</t>
        </is>
      </c>
      <c r="B7" s="8" t="n">
        <v>25</v>
      </c>
      <c r="C7" s="8" t="n">
        <v>16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UBSEQUENT EVENTS (Details Narrative) - USD ($) $ / shares in Units, $ in Thousands</t>
        </is>
      </c>
      <c r="I1" s="2" t="inlineStr">
        <is>
          <t>2 Months Ended</t>
        </is>
      </c>
      <c r="J1" s="2" t="inlineStr">
        <is>
          <t>12 Months Ended</t>
        </is>
      </c>
    </row>
    <row r="2">
      <c r="B2" s="2" t="inlineStr">
        <is>
          <t>Mar. 21, 2025</t>
        </is>
      </c>
      <c r="C2" s="2" t="inlineStr">
        <is>
          <t>Feb. 04, 2025</t>
        </is>
      </c>
      <c r="D2" s="2" t="inlineStr">
        <is>
          <t>Feb. 03, 2025</t>
        </is>
      </c>
      <c r="E2" s="2" t="inlineStr">
        <is>
          <t>Dec. 17, 2024</t>
        </is>
      </c>
      <c r="F2" s="2" t="inlineStr">
        <is>
          <t>Nov. 12, 2024</t>
        </is>
      </c>
      <c r="G2" s="2" t="inlineStr">
        <is>
          <t>Apr. 30, 2024</t>
        </is>
      </c>
      <c r="H2" s="2" t="inlineStr">
        <is>
          <t>Apr. 13, 2023</t>
        </is>
      </c>
      <c r="I2" s="2" t="inlineStr">
        <is>
          <t>Mar. 15, 2025</t>
        </is>
      </c>
      <c r="J2" s="2" t="inlineStr">
        <is>
          <t>Dec. 31, 2024</t>
        </is>
      </c>
      <c r="K2" s="2" t="inlineStr">
        <is>
          <t>Jan. 03, 2025</t>
        </is>
      </c>
      <c r="L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one-for-five</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v>
      </c>
      <c r="K5" s="4" t="inlineStr">
        <is>
          <t xml:space="preserve"> </t>
        </is>
      </c>
      <c r="L5" s="6" t="n">
        <v>1000000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 upon completion of public offering, net of offering expenses, shares</t>
        </is>
      </c>
      <c r="B8" s="4" t="inlineStr">
        <is>
          <t xml:space="preserve"> </t>
        </is>
      </c>
      <c r="C8" s="4" t="inlineStr">
        <is>
          <t xml:space="preserve"> </t>
        </is>
      </c>
      <c r="D8" s="4" t="inlineStr">
        <is>
          <t xml:space="preserve"> </t>
        </is>
      </c>
      <c r="E8" s="4" t="inlineStr">
        <is>
          <t xml:space="preserve"> </t>
        </is>
      </c>
      <c r="F8" s="6" t="n">
        <v>121867</v>
      </c>
      <c r="G8" s="4" t="inlineStr">
        <is>
          <t xml:space="preserve"> </t>
        </is>
      </c>
      <c r="H8" s="6" t="n">
        <v>53765</v>
      </c>
      <c r="I8" s="4" t="inlineStr">
        <is>
          <t xml:space="preserve"> </t>
        </is>
      </c>
      <c r="J8" s="6" t="n">
        <v>121867</v>
      </c>
      <c r="K8" s="4" t="inlineStr">
        <is>
          <t xml:space="preserve"> </t>
        </is>
      </c>
      <c r="L8" s="4" t="inlineStr">
        <is>
          <t xml:space="preserve"> </t>
        </is>
      </c>
    </row>
    <row r="9">
      <c r="A9" s="4" t="inlineStr">
        <is>
          <t>Sal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ffering price</t>
        </is>
      </c>
      <c r="B11" s="4" t="inlineStr">
        <is>
          <t xml:space="preserve"> </t>
        </is>
      </c>
      <c r="C11" s="4" t="inlineStr">
        <is>
          <t xml:space="preserve"> </t>
        </is>
      </c>
      <c r="D11" s="4" t="inlineStr">
        <is>
          <t xml:space="preserve"> </t>
        </is>
      </c>
      <c r="E11" s="8" t="n">
        <v>823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rse stock split</t>
        </is>
      </c>
      <c r="B14" s="4" t="inlineStr">
        <is>
          <t xml:space="preserve"> </t>
        </is>
      </c>
      <c r="C14" s="4" t="inlineStr">
        <is>
          <t xml:space="preserve"> </t>
        </is>
      </c>
      <c r="D14" s="4" t="inlineStr">
        <is>
          <t>reverse stock split at a ratio of 1-for-20</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Ordinary Shares upon completion of public offering, net of offering expens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59612</v>
      </c>
      <c r="J17" s="4" t="inlineStr">
        <is>
          <t xml:space="preserve"> </t>
        </is>
      </c>
      <c r="K17" s="4" t="inlineStr">
        <is>
          <t xml:space="preserve"> </t>
        </is>
      </c>
      <c r="L17" s="4" t="inlineStr">
        <is>
          <t xml:space="preserve"> </t>
        </is>
      </c>
    </row>
    <row r="18">
      <c r="A18" s="4" t="inlineStr">
        <is>
          <t>Conversion of Stock, Shares Conve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v>
      </c>
      <c r="J18" s="4" t="inlineStr">
        <is>
          <t xml:space="preserve"> </t>
        </is>
      </c>
      <c r="K18" s="4" t="inlineStr">
        <is>
          <t xml:space="preserve"> </t>
        </is>
      </c>
      <c r="L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Ordinary Shares upon completion of public offering, net of offering expens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721782</v>
      </c>
      <c r="J21" s="4" t="inlineStr">
        <is>
          <t xml:space="preserve"> </t>
        </is>
      </c>
      <c r="K21" s="4" t="inlineStr">
        <is>
          <t xml:space="preserve"> </t>
        </is>
      </c>
      <c r="L21" s="4" t="inlineStr">
        <is>
          <t xml:space="preserve"> </t>
        </is>
      </c>
    </row>
    <row r="22">
      <c r="A22" s="4" t="inlineStr">
        <is>
          <t>Conversion of Stock,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940</v>
      </c>
      <c r="J22" s="4" t="inlineStr">
        <is>
          <t xml:space="preserve"> </t>
        </is>
      </c>
      <c r="K22" s="4" t="inlineStr">
        <is>
          <t xml:space="preserve"> </t>
        </is>
      </c>
      <c r="L22" s="4" t="inlineStr">
        <is>
          <t xml:space="preserve"> </t>
        </is>
      </c>
    </row>
    <row r="23">
      <c r="A23" s="4" t="inlineStr">
        <is>
          <t>Subsequent Event [Member] | Sal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t>
        </is>
      </c>
      <c r="B25" s="6" t="n">
        <v>123779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B26" s="7" t="n">
        <v>0.3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proceeds</t>
        </is>
      </c>
      <c r="B27" s="8" t="n">
        <v>3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t>
        </is>
      </c>
      <c r="B30" s="4" t="inlineStr">
        <is>
          <t xml:space="preserve"> </t>
        </is>
      </c>
      <c r="C30" s="6" t="n">
        <v>263804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price</t>
        </is>
      </c>
      <c r="B31" s="4" t="inlineStr">
        <is>
          <t xml:space="preserve"> </t>
        </is>
      </c>
      <c r="C31" s="9" t="n">
        <v>1.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t>
        </is>
      </c>
      <c r="B32" s="4" t="inlineStr">
        <is>
          <t xml:space="preserve"> </t>
        </is>
      </c>
      <c r="C32" s="8" t="n">
        <v>2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Authorized</t>
        </is>
      </c>
      <c r="B35" s="4" t="inlineStr">
        <is>
          <t xml:space="preserve"> </t>
        </is>
      </c>
      <c r="C35" s="4" t="inlineStr">
        <is>
          <t xml:space="preserve"> </t>
        </is>
      </c>
      <c r="D35" s="6" t="n">
        <v>10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00</v>
      </c>
      <c r="L35" s="4" t="inlineStr">
        <is>
          <t xml:space="preserve"> </t>
        </is>
      </c>
    </row>
    <row r="36">
      <c r="A36" s="4" t="inlineStr">
        <is>
          <t>Subsequent Ev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Authorized</t>
        </is>
      </c>
      <c r="B38" s="4" t="inlineStr">
        <is>
          <t xml:space="preserve"> </t>
        </is>
      </c>
      <c r="C38" s="4" t="inlineStr">
        <is>
          <t xml:space="preserve"> </t>
        </is>
      </c>
      <c r="D38" s="6" t="n">
        <v>2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50000000</v>
      </c>
      <c r="L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22597</v>
      </c>
      <c r="C4" s="8" t="n">
        <v>-70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0:05Z</dcterms:created>
  <dcterms:modified xmlns:dcterms="http://purl.org/dc/terms/" xmlns:xsi="http://www.w3.org/2001/XMLSchema-instance" xsi:type="dcterms:W3CDTF">2025-03-31T21:20:07Z</dcterms:modified>
</cp:coreProperties>
</file>